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Bas"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Computation of Earnings (Loss) " sheetId="13" state="visible" r:id="rId13"/>
    <sheet xmlns:r="http://schemas.openxmlformats.org/officeDocument/2006/relationships" name="Team Personnel Transactions" sheetId="14" state="visible" r:id="rId14"/>
    <sheet xmlns:r="http://schemas.openxmlformats.org/officeDocument/2006/relationships" name="Cash, Cash Equivalents and Res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Benefit Plans" sheetId="22" state="visible" r:id="rId22"/>
    <sheet xmlns:r="http://schemas.openxmlformats.org/officeDocument/2006/relationships" name="Share-based Compensation" sheetId="23" state="visible" r:id="rId23"/>
    <sheet xmlns:r="http://schemas.openxmlformats.org/officeDocument/2006/relationships" name="Stock Repurchase Program"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Accounting Policies (Policies)" sheetId="27" state="visible" r:id="rId27"/>
    <sheet xmlns:r="http://schemas.openxmlformats.org/officeDocument/2006/relationships" name="Revenue Recognition (Tables)" sheetId="28" state="visible" r:id="rId28"/>
    <sheet xmlns:r="http://schemas.openxmlformats.org/officeDocument/2006/relationships" name="Computation of Earnings (Loss_2" sheetId="29" state="visible" r:id="rId29"/>
    <sheet xmlns:r="http://schemas.openxmlformats.org/officeDocument/2006/relationships" name="Cash, Cash Equivalents and Re_2"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Benefit Plans (Tables)" sheetId="36" state="visible" r:id="rId36"/>
    <sheet xmlns:r="http://schemas.openxmlformats.org/officeDocument/2006/relationships" name="Share-based Compensation (Table" sheetId="37" state="visible" r:id="rId37"/>
    <sheet xmlns:r="http://schemas.openxmlformats.org/officeDocument/2006/relationships" name="Related Party Transactions (Tab" sheetId="38" state="visible" r:id="rId38"/>
    <sheet xmlns:r="http://schemas.openxmlformats.org/officeDocument/2006/relationships" name="Description of Business and B_2"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Schedul_3" sheetId="43" state="visible" r:id="rId43"/>
    <sheet xmlns:r="http://schemas.openxmlformats.org/officeDocument/2006/relationships" name="Computation of Earnings (Loss_3" sheetId="44" state="visible" r:id="rId44"/>
    <sheet xmlns:r="http://schemas.openxmlformats.org/officeDocument/2006/relationships" name="Team Personnel Transactions (De" sheetId="45" state="visible" r:id="rId45"/>
    <sheet xmlns:r="http://schemas.openxmlformats.org/officeDocument/2006/relationships" name="Cash, Cash Equivalents and Re_3" sheetId="46" state="visible" r:id="rId46"/>
    <sheet xmlns:r="http://schemas.openxmlformats.org/officeDocument/2006/relationships" name="Leases - Narrative (Details)" sheetId="47" state="visible" r:id="rId47"/>
    <sheet xmlns:r="http://schemas.openxmlformats.org/officeDocument/2006/relationships" name="Leases - Schedule of Supplement" sheetId="48" state="visible" r:id="rId48"/>
    <sheet xmlns:r="http://schemas.openxmlformats.org/officeDocument/2006/relationships" name="Leases - Schedule ofSupplementa" sheetId="49" state="visible" r:id="rId49"/>
    <sheet xmlns:r="http://schemas.openxmlformats.org/officeDocument/2006/relationships" name="Leases - Supplemental Informati" sheetId="50" state="visible" r:id="rId50"/>
    <sheet xmlns:r="http://schemas.openxmlformats.org/officeDocument/2006/relationships" name="Leases - Schedule of Maturitie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Investments - Schedule of Inves" sheetId="54" state="visible" r:id="rId54"/>
    <sheet xmlns:r="http://schemas.openxmlformats.org/officeDocument/2006/relationships" name="Investments - Schedule of Inv_2" sheetId="55" state="visible" r:id="rId55"/>
    <sheet xmlns:r="http://schemas.openxmlformats.org/officeDocument/2006/relationships" name="Investments - Narrative (Detail" sheetId="56" state="visible" r:id="rId56"/>
    <sheet xmlns:r="http://schemas.openxmlformats.org/officeDocument/2006/relationships" name="Investments - Schedule of Cost " sheetId="57" state="visible" r:id="rId57"/>
    <sheet xmlns:r="http://schemas.openxmlformats.org/officeDocument/2006/relationships" name="Investments - Schedule of Reali"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Debt - Knicks and Rangers Revol" sheetId="63" state="visible" r:id="rId63"/>
    <sheet xmlns:r="http://schemas.openxmlformats.org/officeDocument/2006/relationships" name="Debt - Rangers NHL Advance Agre" sheetId="64" state="visible" r:id="rId64"/>
    <sheet xmlns:r="http://schemas.openxmlformats.org/officeDocument/2006/relationships" name="Debt - Schedule of Deferred Fin" sheetId="65" state="visible" r:id="rId65"/>
    <sheet xmlns:r="http://schemas.openxmlformats.org/officeDocument/2006/relationships" name="Benefit Plans - Schedule of Net" sheetId="66" state="visible" r:id="rId66"/>
    <sheet xmlns:r="http://schemas.openxmlformats.org/officeDocument/2006/relationships" name="Benefit Plans - Narrative (Deta" sheetId="67" state="visible" r:id="rId67"/>
    <sheet xmlns:r="http://schemas.openxmlformats.org/officeDocument/2006/relationships" name="Benefit Plans - Schedule of Def"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Share-based Compensation - Rest" sheetId="71" state="visible" r:id="rId71"/>
    <sheet xmlns:r="http://schemas.openxmlformats.org/officeDocument/2006/relationships" name="Share-based Compensation - Sc_2" sheetId="72" state="visible" r:id="rId72"/>
    <sheet xmlns:r="http://schemas.openxmlformats.org/officeDocument/2006/relationships" name="Stock Repurchase Program (Detai" sheetId="73" state="visible" r:id="rId73"/>
    <sheet xmlns:r="http://schemas.openxmlformats.org/officeDocument/2006/relationships" name="Related Party Transactions - Na" sheetId="74" state="visible" r:id="rId74"/>
    <sheet xmlns:r="http://schemas.openxmlformats.org/officeDocument/2006/relationships" name="Related Party Transactions - Sc" sheetId="75" state="visible" r:id="rId75"/>
    <sheet xmlns:r="http://schemas.openxmlformats.org/officeDocument/2006/relationships" name="Income Taxe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900</t>
        </is>
      </c>
      <c r="C8" s="4" t="inlineStr">
        <is>
          <t xml:space="preserve"> </t>
        </is>
      </c>
    </row>
    <row r="9">
      <c r="A9" s="4" t="inlineStr">
        <is>
          <t>Entity Registrant Name</t>
        </is>
      </c>
      <c r="B9" s="4" t="inlineStr">
        <is>
          <t>MADISON SQUARE GARDEN SPORT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7305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411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6519</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48034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Sports Corp. (together with its subsidiaries, collectively, “we,” “us,” “our,” “MSG Sports,” or the “Company”) owns and operates a portfolio of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sports franchises include two development league teams — the Hartford Wolf Pack of the American Hockey League and the Westchester Knicks of the NBA G League. These professional sports franchises are collectively referred to herein as the “sports teams” or the “teams.” The Company also operates a professional sports team performance center — the Madison Square Garden Training Center in Greenburgh, NY. The Company operates and reports financial information in one segment. The Company’s decision to organize as one operating segment and report in one segment is based upon its internal organizational structure; the manner in which its operations are managed; and the criteria used by the Company’s Executive Chairman and Chief Executive Officer,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tockholders (the “MSGS Distribution”) on September 30, 2015. On April 17, 2020, the Company distributed all of the outstanding common stock of Sphere Entertainment Co. (“Sphere Entertainment”) to its stockholders (the “Sphere Distribution”). On July 9, 2021, MSG Networks merged with a subsidiary of Sphere Entertainment and became a wholly-owned subsidiary of Sphere Entertainment. Accordingly, agreements between the Company and MSG Networks are now effectively agreements with Sphere Entertainment on a consolidated basis. Unless the context otherwise requires, all references to Madison Square Garden Entertainment Corp. (“MSG Entertainment”), Sphere Entertainment and MSG Networks refer to such entity, together with its direct and indirect subsidiaries. Basis of Presentation The accompanying unaudited consolidated interim financial statements (referred to as the “Financial Statements” herein) have been prepared in accordance with U.S. generally accepted accounting principles (“GAAP”) and Article 10 of Regulation S-X of the Securities and Exchange Commission for interim financial information, and should be read in conjunction with the Company’s Annual Report on Form 10-K for the fiscal year ended June 30, 2024 (“fiscal year 2024”).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fiscal year. The dependence of MSG Sports on revenues from its NBA and NHL sports teams generally means it earns a disproportionate share of its revenues in the second and third quarters of the Company’s fiscal year, which is when the majority of the sports teams’ games are play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of the Company include the accounts of Madison Square Garden Sports Corp. and its subsidiaries. All significant intercompany transactions and balances have been eliminated in consolidation.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fair value of investments, deferred tax valuation allowance, tax accruals, and other liabilities. In addition, estimates are used in revenue recognition, revenue sharing expense (net of escrow and excluding playoffs), luxury tax expense, income tax expense (benefit),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 Accounting Pronouncements Recently Adopted Accounting Pronouncements In March 2023, the Financial Accounting Standards Board (“FASB”) issued Accounting Standards Update (“ASU”) No. 2023-01, Leases (Topic 842): Common Control Arrangements. This ASU amends certain provisions of Accounting Standards Codification (“ASC”) 842, Leases that apply to arrangements between related parties under common control. The Company adopted this standard as of the beginning of the fiscal year ending June 30, 2025 (“fiscal year 2025”) and the adoption did not have an impact on the Company’s consolidated financial statements. Recently Issued Accounting Pronouncements Not Yet Adopted In November 2023, the FASB issued ASU No. 2023-07, Segment Reporting (Topic 280): Improvements to Reportable Segment Disclosures.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fiscal year 2025 and subsequent interim periods, with early adoption permitted. The Company is currently evaluating the impact this standard will have on its segment disclosures. In December 2023, the FASB issued ASU No. 2023-09, Income Taxes (Topic 740): Improvements to Income Tax Disclosures. The ASU enhances annual disclosures related to the effective income tax rate reconciliation and income taxes paid. The ASU is effective for the Company’s Annual Report on Form 10-K for the fiscal year ending June 30, 2026 and subsequent interim periods, with early adoption permitted. The Company is currently evaluating the impact this standard will have on its income tax disclosures. In November 2024, the FASB issued ASU No. 2024-03, Income Statement - Reporting Comprehensive Income - Expense Disaggregation Disclosures (Subtopic 220-40): Disaggregation of Income Statement Expenses. The ASU requires the disclosure of additional information about specific expense categories in the notes to the financial statements. The ASU is effective for the Company’s Annual Report on Form 10-K for the fiscal year ending June 30, 2028 and subsequent interim periods, with early adoption permitted. The Company is currently evaluating the impact this standard will hav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Revenue Recognition Contracts with Customers All revenue recognized in the consolidated statements of operations is considered to be revenue from contracts with customers. For the three and six months ended December 31, 2024, the Company recorded impairment losses of $109 on receivables or contract assets arising from contracts with customers. For the three and six months ended December 31, 2023, the Company did not have any impairment losses on receivables or contract assets arising from contracts with customers. Disaggregation of Revenue The following table disaggregates the Company’s revenues by type of goods or services in accordance with the disclosure requirements set forth in ASC Subtopic 280-10-50-38 to 40 and the disaggregation of revenue required disclosures in accordance with ASC Subtopic 606-10-50-5 for the three and six months ended December 31, 2024 and 2023: Three Months Ended Six Months Ended December 31, December 31, 2024 2023 2024 2023 Event-related (a) $ 139,370 $ 122,449 $ 145,455 $ 128,270 Media rights (b) 126,902 122,547 134,255 129,766 Sponsorship, signage and suite licenses 79,413 69,316 84,601 74,630 League distributions and other 12,074 12,586 46,755 37,278 Total revenues from contracts with customers $ 357,759 $ 326,898 $ 411,066 $ 369,944 _________________ (a) Consists of (i) ticket sales and other ticket-related revenues, and (ii) food, beverage and merchandise sales at The Garden. (b) Consists of (i) local media rights fees, (ii) revenue from the distribution through league-wide national television contracts, and (iii) other local radio rights fees.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December 31, 2024 and June 30, 2024: December 31, June 30, 2024 2024 Receivables from contracts with customers, net (a) $ 76,059 $ 19,930 Contract assets, current (b) 10,595 14,054 Deferred revenue, including non-current portion (c), (d) 268,702 149,825 _________________ (a) Receivables from contracts with customers, net, which are reported in Accounts receivable, net and Net related party receivables in the accompanying consolidated balance sheets, represent the Company’s unconditional rights to consideration under its contracts with customers. As of December 31, 2024 and June 30, 2024, the Company’s receivables reported above incl uded $2,666 and $0 , respectively, related to contracts with customers that are related parties. See Note 16 for further details on these related party arrangements. Receivables from contracts with customers, net, excludes amounts recorded in Accounts receivable, net, associated with amounts due from the NBA and NHL related to escrow and player compensation recoveries and luxury tax payments. (b) Contract assets, current, which are reported as Other current assets in the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inclusive of sales tax collected, or billing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as $8,492 and $0 as of December 31, 2024 and June 30, 2024, respectively. See Note 16 for further details on these related party arrangements. (d) Revenue recognized for the six months ended December 31, 2024 relating to the deferred revenue balance as of June 30, 2024 was $74,514. Transaction Price Allocated to the Remaining Performance Obligations The following table depicts the estimated revenue expected to be recognized in the future related to performance obligations that are unsatisfied (or partially unsatisfied) as of December 31, 2024.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5 (remainder) $ 121,591 Fiscal year ending June 30, 2026 143,225 Fiscal year ending June 30, 2027 89,430 Fiscal year ending June 30, 2028 53,116 Fiscal year ending June 30, 2029 41,684 Thereafter 31,654 $ 480,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6 Months Ended</t>
        </is>
      </c>
    </row>
    <row r="2">
      <c r="B2" s="2" t="inlineStr">
        <is>
          <t>Dec. 31, 2024</t>
        </is>
      </c>
    </row>
    <row r="3">
      <c r="A3" s="3" t="inlineStr">
        <is>
          <t>Earnings Per Share [Abstract]</t>
        </is>
      </c>
      <c r="B3" s="4" t="inlineStr">
        <is>
          <t xml:space="preserve"> </t>
        </is>
      </c>
    </row>
    <row r="4">
      <c r="A4" s="4" t="inlineStr">
        <is>
          <t>Computation of Earnings (Loss) per Common Share</t>
        </is>
      </c>
      <c r="B4" s="4" t="inlineStr">
        <is>
          <t>Computation of Earnings (Loss) per Common Share The following table presents a reconciliation of loss allocated to common shares and a reconciliation of weighted-average shares used in the calculations of basic and diluted loss per common share attributable to the Company’s stockholders (“EPS”) and the number of shares excluded from diluted loss per common share, as they were anti-dilutive. Three Months Ended Six Months Ended December 31, December 31, 2024 2023 2024 2023 Net earnings (loss) allocable to common shares, basic and diluted (numerator): Net income (loss) $ 1,111 $ 14,224 $ (6,431) $ (4,597) Less: Dividends to other-than-common stockholders (a) 11 (1) 19 5 Net earnings (loss) allocable to common shares, basic and diluted (numerator): $ 1,100 $ 14,225 $ (6,450) $ (4,602) Weighted-average shares (denominator): Weighted-average shares for basic EPS 24,100 24,017 24,074 23,994 Dilutive effect of shares issuable under share-based compensation plans 67 48 — — Weighted-average shares for diluted EPS 24,167 24,065 24,074 23,994 Weighted-average shares excluded from diluted EPS — — 79 71 Basic earnings (loss) per common share attributable to Madison Square Garden Sports Corp.’s stockholders $ 0.05 $ 0.59 $ (0.27) $ (0.19) Diluted earnings (loss) per common share attributable to Madison Square Garden Sports Corp.’s stockholders $ 0.05 $ 0.59 $ (0.27) $ (0.19) _________________ (a) Dividends to other-than-common stockholders consists of forfeitable rights to dividends declared and payable to holders of the Company’s unvested restricted stock units and performance restricted stock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6 Months Ended</t>
        </is>
      </c>
    </row>
    <row r="2">
      <c r="B2" s="2" t="inlineStr">
        <is>
          <t>Dec. 31, 2024</t>
        </is>
      </c>
    </row>
    <row r="3">
      <c r="A3" s="3" t="inlineStr">
        <is>
          <t>Team Personnel Transactions [Abstract]</t>
        </is>
      </c>
      <c r="B3" s="4" t="inlineStr">
        <is>
          <t xml:space="preserve"> </t>
        </is>
      </c>
    </row>
    <row r="4">
      <c r="A4" s="4" t="inlineStr">
        <is>
          <t>Team Personnel Transactions</t>
        </is>
      </c>
      <c r="B4" s="4" t="inlineStr">
        <is>
          <t>Team Personnel Transactions Direct operating and selling, general and administrative expenses in the accompanying consolidated statements of operations include a net provision or credit for transactions relating to the Company’s sports teams for waiver/contract termination costs, player trades and season-ending injuries (“Team personnel transactions”). Team personnel transactions were a net provision of $7,586 and $8,419 for the three and six months ended December 31, 2024, respectively. There were no Team personnel transactions for the three and six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Cash, Cash Equivalents and Restricted Cash The following table provides a summary of the amounts recorded as cash, cash equivalents and restricted cash. As of December 31, June 30, December 31, Captions on the consolidated balance sheets: Cash and cash equivalents $ 107,823 $ 89,136 $ 37,880 Restricted cash (a) 8,030 5,771 3,352 Cash, cash equivalents and restricted cash on the consolidated statements of cash flows $ 115,853 $ 94,907 $ 41,232 _________________ (a) Restricted cash as of December 31, 2024, June 30, 2024 and December 31, 2023 included cash deposited in an escrow account (see Note 2 to the consolidated financial statements included in the Company’s Annual Report on Form 10-K for the fiscal year ended June 30, 2024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s primarily consist of the lease of the Company’s principal executive offices under the Sublease Agreement with MSG Entertainment (the “Sublease Agreement”), and a lease agreement for an aircraft. In addition, the Company accounts for the rights of use of The Garden pursuant to the Arena License Agreements (as defined below) as leases under the ASC Topic 842, Leases. See Note 7 to the consolidated financial statements included in the Company’s Annual Report on Form 10-K for the fiscal year ended June 30, 2024 for more information regarding the Company’s accounting policies associated with its leases. During the second quarter of fiscal 2025, the Company amended and restated the Sublease Agreement to enter into a short term lease for new principal executive offices through December 31, 2024. The Company has recorded the short term operating lease costs for this amendment within Selling, general and administrative expenses in the accompanying consolidated statements of operations for the three and six months ended December 31, 2024. In November 2021, Sphere Entertainment entered into a new lease for principal executive offices at Two Pennsylvania Plaza in New York, which was assigned to MSG Entertainment in connection with the MSGE Distribution (the “New MSGE Lease Agreement”). In January 2025, the Company entered into a new sublease agreement with MSG Entertainment for new principal executive offices at Two Pennsylvania Plaza in New York with a lease term equivalent to the New MSGE Lease Agreement term, which ends January 31, 2046 (the “New Sublease Agreement”) and fixed lease payment obligations of $167,444 over the lease term. The Company will record a lease right-of-use asset and liability based on the present value of minimum lease fixed payments over the lease term utilizing the Company’s incremental borrowing rate in the third quarter of fiscal 2025. In addition, in connection with the New MSGE Lease Agreement, the Company entered into a commitment whereby if the New MSGE Lease Agreement were terminated under certain circumstances, the Company would be required to enter into a new lease for executive offices in Two Pennsylvania Plaza directly with the landlord, with a consistent lease term through January 31, 2046. As of December 31, 2024, the Company’s exis ting operating leases, which are recorded in the accompanying financial statements, have remaining lease terms ranging from 7 to 31 years. In certain ins tances, leases include options to renew, with varying option terms. The exercise of lease renewals,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ight-of-use assets and lease liabilities recorded in the accompanying consolidated balance sheets as of December 31, 2024 and June 30, 2024: Line Item in the Company’s Consolidated Balance Sheet December 31, June 30, Right-of-use assets: Operating leases Right-of-use lease assets $ 685,692 $ 694,566 Lease liabilities: Operating leases, current (a) Operating lease liabilities, current $ 49,854 $ 50,267 Operating leases, noncurrent (a) Operating lease liabilities, noncurrent 747,553 749,952 Total lease liabilities $ 797,407 $ 800,219 _________________ (a) As of December 31, 2024, Operating lease liabilities, current and Operating lease liabilities, noncurrent included balances o f $43,276 and $715,368, r espectively, that are payable to MSG Entertainment. As of June 30, 2024, Operating lease liabilities, current and Operating lease liabilities, noncurrent included balances of $43,689 and $715,507, respectively, that are payable to MSG Entertainment. The following table summarizes the activity recorded within the accompanying consolidated statements of operations for the three and six months ended December 31, 2024 and 2023: Line Item in the Company’s Consolidated Statement of Operations Three Months Ended December 31, Six Months Ended December 31, 2024 2023 2024 2023 Operating lease cost Direct operating expenses $ 26,781 $ 24,362 $ 28,092 $ 25,673 Operating lease cost Selling, general and administrative expenses 1,962 2,320 4,433 4,640 Short term lease costs Selling, general and administrative expenses 3,971 — 3,971 — Total lease cost $ 32,714 $ 26,682 $ 36,496 $ 30,313 Supplemental Information For the six months ended December 31, 2024 and 2023, cash paid for amounts included in the measurement of lease liabilities was $26,463 and $26,095, respectively. The weighted average remaining lease term for operating leases recorded in the accompanying consolidated balance sheet as of December 31, 2024 was 29.4 years. The weighted average discount rate was 7.11% as of December 31, 2024 and represented the Company’s estimated incremental borrowing rate, assuming a secured borrowing, based on the remaining lease term at the period in which the lease term expectation commenced or was modified. Maturities of operating lease liabilities as of December 31, 2024 were as follows: Fiscal year ending June 30, 2025 (remainder) $ 25,417 Fiscal year ending June 30, 2026 52,155 Fiscal year ending June 30, 2027 53,516 Fiscal year ending June 30, 2028 54,919 Fiscal year ending June 30, 2029 56,363 Thereafter 1,985,246 Total lease payments 2,227,616 Less imputed interest (1,430,209) Total lease liabilities $ 797,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the first quarter of fiscal year 2025, the Company performed its annual impairment test of goodwill and determined that there were no impairments identified as of the impairment test date. The carrying amount of goodwill as of December 31, 2024 and June 30, 2024 was $226,523. The Company’s indefinite-lived intangible assets as of December 31, 2024 and June 30, 2024 were as follows: Sports franchises $ 102,564 Photographic related rights 1,080 $ 103,644 During the first quarter of fiscal year 2025, the Company performed its annual impairment test of identifiable indefinite-lived intangible assets and determined that there were no impairments identified as of the impairment tes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any’s Investments reported in the accompanying consolidated balance sheets, consisted of the following: December 31, June 30, Equity method investments: NRG $ 7,020 $ 7,536 Other equity method investments 4,672 5,038 Equity investments with readily determinable fair values: Xtract One Technologies Inc. (“Xtract One”) common stock 13,664 17,380 Other equity investments with readily determinable fair values held in trust under the Company’s Executive Deferred Compensation Plan 22,267 18,837 Equity investments without readily determinable fair values (a) 7,273 6,757 Derivative instruments: Xtract One warrants 3,838 6,995 Total investments $ 58,734 $ 62,543 _________________ (a) During the three and six months ended December 31, 2024, the Company recorded impairment charges and reductions in carrying value resulting from observable price changes of $894 related to its equity securities without readily determinable fair values in Miscellaneous (expense) income, net within the accompanying consolidated statements of operations. During the three and six months ended December 31, 2023, the Company did not record any impairment charges or changes in carrying value of its equity securities without readily determinable fair values in the accompanying consolidated statements of operations. Equity Method Investments NRG In April 2023, the Company sold its controlling interest in Counter Logic Gaming (“CLG”), a North American esports organization, to Hard Carry Gaming, Inc. (“NRG”), a professional gaming and entertainment company, in exchange for a noncontrolling equity interest in the combined NRG/CLG company. The Company received preferred shares representing approximately 25% of the capital stock of NRG. The Company deconsolidated the CLG business and recorded the investment in NRG at fair value as an equity method investment in the fourth quarter of fiscal year 2023. During the three and six months ended December 31, 2024, the Company recognized its net share of losses of $286 and $516, respectively, in Miscellaneous (expense) income, net within the Company’s consolidated statements of operations. During the three and six months ended December 31, 2023, the Company recognized its net share of losses of $442 and $857, respectively, in Miscellaneous (expense) income, net within the Company’s consolidated statements of operations. As of December 31, 2024 and June 30, 2024, the Company’s ownership in NRG was approximately 25%. Equity Investments with Readily Determinable Fair Values The Company holds investments in equity instruments with readily determinable fair value: • Xtract One, a technology-driven threat detection and security solution company that is listed on the Toronto Stock Exchange under the symbol “XTRA”. The Company holds common stock of Xtract One and holds warrants entitling the Company to acquire additional shares of common stock of Xtract One which are considered derivative instruments. Refer to Note 10 for further details regarding the Company’s warrants, including the inputs used in determining the fair value of the warrants. • Other equity investments held in trust under the Company’s Executive Deferred Compensation Plan. Refer to Note 13 for further details regarding the plan. The fair value of the Company’s investments in common stock of Xtract One and other investments held in trust are determined based on quoted market prices in active markets, which are classified within Level I of the fair value hierarchy. The cost basis and carrying value of equity investments with readily determinable fair values are as follows: December 31, 2024 June 30, 2024 Cost Basis Carrying Value/Fair Value Cost Basis Carrying Value/Fair Value Xtract One common stock $ 7,721 $ 13,664 $ 7,721 $ 17,380 Other equity investments with readily determinable fair values 18,898 22,267 16,510 18,837 $ 26,619 $ 35,931 $ 24,231 $ 36,217 The following table summarizes the realized and unrealized gains (losses) on equity investments with readily determinable fair values, recorded within Miscellaneous (expense) income, net within the Company’s consolidated statements of operations, for the three and six months ended December 31, 2024 and 2023: Three Months Ended December 31, Six Months Ended December 31, 2024 2023 2024 2023 Unrealized (loss) gain - Xtract One common stock $ (3,183) $ 1,761 $ (3,716) $ (4,792) Unrealized gain - other equity investments with readily determinable fair values 77 821 1,042 691 Realized gain - other equity investments with readily determinable fair values 66 18 66 44 $ (3,040) $ 2,600 $ (2,608) $ (4,0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that are measured at fair value on a recurring basis, which include cash equivalents: Fair Value Hierarchy December 31, June 30, Assets: Money market accounts I $ 68,906 $ 37,594 Time deposits I 35,858 49,510 Equity investments I 35,931 36,217 Warrants III 3,838 6,995 Total assets measured at fair value $ 144,533 $ 130,316 Level I Inputs Assets that are classified within Level I of the fair value hierarchy are valued using observable inputs that reflect quoted prices for identical assets in active markets. The carrying amount of the Company’s money market accounts and time deposits approximates fair value due to their short-term maturities. Refer to Note 9 for further details regarding equity investments. Level III Inputs The Company’s Level III assets consist of warrants entitling the Company to acquire additional common stock of Xtract One. The Company’s warrants are included within Investments in the accompanying consolidated balance sheets. Changes in the fair value of derivative instruments are measured at each reporting date and are recorded within Miscellaneous (expense) income, net in the accompanying consolidated statements of operations. The fair value of the Company’s warrants in Xtract One were determined using the Black-Scholes option pricing model. The following are key assumptions used to calculate the fair value of the warrants as of December 31, 2024 and June 30, 2024: December 31, June 30, Expected term 1.55 years 1.80 years Expected volatility 58.61 % 64.15 % Risk-free interest rate 4.20 % 4.73 % The following table presents additional information about our assets for which we utilize Level III inputs to determine fair value: Three Months Ended December 31, Six Months Ended December 31, 2024 2023 2024 2023 Balance at beginning of period $ 5,951 $ 7,680 $ 6,995 $ 13,098 Unrealized (losses) gains on warrants (2,113) 1,122 (3,157) (4,296) Balance at end of period $ 3,838 $ 8,802 $ 3,838 $ 8,802 The carrying value and fair value of the Company’s debt reported in the accompanying consolidated balance sheets are as follows: December 31, 2024 June 30, 2024 Carrying Fair Carrying Fair Liabilities Debt, current (a) $ 30,000 $ 30,000 $ 30,000 $ 30,000 Long-term debt (b) $ 275,000 $ 275,000 $ 275,000 $ 27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2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2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107823</v>
      </c>
      <c r="D3" s="6" t="n">
        <v>89136</v>
      </c>
    </row>
    <row r="4">
      <c r="A4" s="4" t="inlineStr">
        <is>
          <t>Restricted cash</t>
        </is>
      </c>
      <c r="B4" s="4" t="inlineStr">
        <is>
          <t>[1]</t>
        </is>
      </c>
      <c r="C4" s="5" t="n">
        <v>8030</v>
      </c>
      <c r="D4" s="5" t="n">
        <v>5771</v>
      </c>
    </row>
    <row r="5">
      <c r="A5" s="4" t="inlineStr">
        <is>
          <t>Prepaid expenses</t>
        </is>
      </c>
      <c r="C5" s="5" t="n">
        <v>61462</v>
      </c>
      <c r="D5" s="5" t="n">
        <v>30956</v>
      </c>
    </row>
    <row r="6">
      <c r="A6" s="4" t="inlineStr">
        <is>
          <t>Other current assets</t>
        </is>
      </c>
      <c r="C6" s="5" t="n">
        <v>20423</v>
      </c>
      <c r="D6" s="5" t="n">
        <v>25043</v>
      </c>
    </row>
    <row r="7">
      <c r="A7" s="4" t="inlineStr">
        <is>
          <t>Total current assets</t>
        </is>
      </c>
      <c r="C7" s="5" t="n">
        <v>297127</v>
      </c>
      <c r="D7" s="5" t="n">
        <v>216942</v>
      </c>
    </row>
    <row r="8">
      <c r="A8" s="4" t="inlineStr">
        <is>
          <t>Property and equipment, net of accumulated depreciation and amortization of $51,990 and $52,281 as of December 31, 2024 and June 30, 2024, respectively</t>
        </is>
      </c>
      <c r="C8" s="5" t="n">
        <v>27890</v>
      </c>
      <c r="D8" s="5" t="n">
        <v>28541</v>
      </c>
    </row>
    <row r="9">
      <c r="A9" s="4" t="inlineStr">
        <is>
          <t>Right-of-use lease assets</t>
        </is>
      </c>
      <c r="C9" s="5" t="n">
        <v>685692</v>
      </c>
      <c r="D9" s="5" t="n">
        <v>694566</v>
      </c>
    </row>
    <row r="10">
      <c r="A10" s="4" t="inlineStr">
        <is>
          <t>Indefinite-lived intangible assets</t>
        </is>
      </c>
      <c r="C10" s="5" t="n">
        <v>103644</v>
      </c>
      <c r="D10" s="5" t="n">
        <v>103644</v>
      </c>
    </row>
    <row r="11">
      <c r="A11" s="4" t="inlineStr">
        <is>
          <t>Goodwill</t>
        </is>
      </c>
      <c r="C11" s="5" t="n">
        <v>226523</v>
      </c>
      <c r="D11" s="5" t="n">
        <v>226523</v>
      </c>
    </row>
    <row r="12">
      <c r="A12" s="4" t="inlineStr">
        <is>
          <t>Investments</t>
        </is>
      </c>
      <c r="C12" s="5" t="n">
        <v>58734</v>
      </c>
      <c r="D12" s="5" t="n">
        <v>62543</v>
      </c>
    </row>
    <row r="13">
      <c r="A13" s="4" t="inlineStr">
        <is>
          <t>Other assets</t>
        </is>
      </c>
      <c r="C13" s="5" t="n">
        <v>12838</v>
      </c>
      <c r="D13" s="5" t="n">
        <v>13533</v>
      </c>
    </row>
    <row r="14">
      <c r="A14" s="4" t="inlineStr">
        <is>
          <t>Total assets</t>
        </is>
      </c>
      <c r="C14" s="5" t="n">
        <v>1412448</v>
      </c>
      <c r="D14" s="5" t="n">
        <v>1346292</v>
      </c>
    </row>
    <row r="15">
      <c r="A15" s="3" t="inlineStr">
        <is>
          <t>Current Liabilities:</t>
        </is>
      </c>
      <c r="C15" s="4" t="inlineStr">
        <is>
          <t xml:space="preserve"> </t>
        </is>
      </c>
      <c r="D15" s="4" t="inlineStr">
        <is>
          <t xml:space="preserve"> </t>
        </is>
      </c>
    </row>
    <row r="16">
      <c r="A16" s="4" t="inlineStr">
        <is>
          <t>Debt</t>
        </is>
      </c>
      <c r="C16" s="5" t="n">
        <v>30000</v>
      </c>
      <c r="D16" s="5" t="n">
        <v>30000</v>
      </c>
    </row>
    <row r="17">
      <c r="A17" s="3" t="inlineStr">
        <is>
          <t>Accrued liabilities:</t>
        </is>
      </c>
      <c r="C17" s="4" t="inlineStr">
        <is>
          <t xml:space="preserve"> </t>
        </is>
      </c>
      <c r="D17" s="4" t="inlineStr">
        <is>
          <t xml:space="preserve"> </t>
        </is>
      </c>
    </row>
    <row r="18">
      <c r="A18" s="4" t="inlineStr">
        <is>
          <t>Employee related costs</t>
        </is>
      </c>
      <c r="C18" s="5" t="n">
        <v>87371</v>
      </c>
      <c r="D18" s="5" t="n">
        <v>133930</v>
      </c>
    </row>
    <row r="19">
      <c r="A19" s="4" t="inlineStr">
        <is>
          <t>League-related accruals</t>
        </is>
      </c>
      <c r="C19" s="5" t="n">
        <v>143484</v>
      </c>
      <c r="D19" s="5" t="n">
        <v>120876</v>
      </c>
    </row>
    <row r="20">
      <c r="A20" s="4" t="inlineStr">
        <is>
          <t>Other accrued liabilities</t>
        </is>
      </c>
      <c r="C20" s="5" t="n">
        <v>10630</v>
      </c>
      <c r="D20" s="5" t="n">
        <v>21613</v>
      </c>
    </row>
    <row r="21">
      <c r="A21" s="4" t="inlineStr">
        <is>
          <t>Operating lease liabilities, current</t>
        </is>
      </c>
      <c r="B21" s="4" t="inlineStr">
        <is>
          <t>[2]</t>
        </is>
      </c>
      <c r="C21" s="5" t="n">
        <v>49854</v>
      </c>
      <c r="D21" s="5" t="n">
        <v>50267</v>
      </c>
    </row>
    <row r="22">
      <c r="A22" s="4" t="inlineStr">
        <is>
          <t>Deferred revenue</t>
        </is>
      </c>
      <c r="C22" s="5" t="n">
        <v>267783</v>
      </c>
      <c r="D22" s="5" t="n">
        <v>148678</v>
      </c>
    </row>
    <row r="23">
      <c r="A23" s="4" t="inlineStr">
        <is>
          <t>Total current liabilities</t>
        </is>
      </c>
      <c r="C23" s="5" t="n">
        <v>602986</v>
      </c>
      <c r="D23" s="5" t="n">
        <v>521982</v>
      </c>
    </row>
    <row r="24">
      <c r="A24" s="4" t="inlineStr">
        <is>
          <t>Long-term debt</t>
        </is>
      </c>
      <c r="C24" s="5" t="n">
        <v>275000</v>
      </c>
      <c r="D24" s="5" t="n">
        <v>275000</v>
      </c>
    </row>
    <row r="25">
      <c r="A25" s="4" t="inlineStr">
        <is>
          <t>Operating lease liabilities, noncurrent</t>
        </is>
      </c>
      <c r="B25" s="4" t="inlineStr">
        <is>
          <t>[2]</t>
        </is>
      </c>
      <c r="C25" s="5" t="n">
        <v>747553</v>
      </c>
      <c r="D25" s="5" t="n">
        <v>749952</v>
      </c>
    </row>
    <row r="26">
      <c r="A26" s="4" t="inlineStr">
        <is>
          <t>Defined benefit obligations</t>
        </is>
      </c>
      <c r="C26" s="5" t="n">
        <v>4104</v>
      </c>
      <c r="D26" s="5" t="n">
        <v>4103</v>
      </c>
    </row>
    <row r="27">
      <c r="A27" s="4" t="inlineStr">
        <is>
          <t>Other employee related costs</t>
        </is>
      </c>
      <c r="C27" s="5" t="n">
        <v>48209</v>
      </c>
      <c r="D27" s="5" t="n">
        <v>43493</v>
      </c>
    </row>
    <row r="28">
      <c r="A28" s="4" t="inlineStr">
        <is>
          <t>Deferred tax liabilities, net</t>
        </is>
      </c>
      <c r="C28" s="5" t="n">
        <v>6813</v>
      </c>
      <c r="D28" s="5" t="n">
        <v>16925</v>
      </c>
    </row>
    <row r="29">
      <c r="A29" s="4" t="inlineStr">
        <is>
          <t>Deferred revenue, noncurrent</t>
        </is>
      </c>
      <c r="C29" s="5" t="n">
        <v>919</v>
      </c>
      <c r="D29" s="5" t="n">
        <v>1147</v>
      </c>
    </row>
    <row r="30">
      <c r="A30" s="4" t="inlineStr">
        <is>
          <t>Total liabilities</t>
        </is>
      </c>
      <c r="C30" s="5" t="n">
        <v>1685584</v>
      </c>
      <c r="D30" s="5" t="n">
        <v>1612602</v>
      </c>
    </row>
    <row r="31">
      <c r="A31" s="4" t="inlineStr">
        <is>
          <t>Commitments and contingencies (see Note 11)</t>
        </is>
      </c>
      <c r="C31" s="4" t="inlineStr">
        <is>
          <t xml:space="preserve"> </t>
        </is>
      </c>
      <c r="D31" s="4" t="inlineStr">
        <is>
          <t xml:space="preserve"> </t>
        </is>
      </c>
    </row>
    <row r="32">
      <c r="A32" s="3" t="inlineStr">
        <is>
          <t>Madison Square Garden Sports Corp. Stockholders’ Equity:</t>
        </is>
      </c>
      <c r="C32" s="4" t="inlineStr">
        <is>
          <t xml:space="preserve"> </t>
        </is>
      </c>
      <c r="D32" s="4" t="inlineStr">
        <is>
          <t xml:space="preserve"> </t>
        </is>
      </c>
    </row>
    <row r="33">
      <c r="A33" s="4" t="inlineStr">
        <is>
          <t>Preferred stock, par value $0.01, 15,000 shares authorized; none outstanding as of December 31, 2024 and June 30, 2024</t>
        </is>
      </c>
      <c r="C33" s="5" t="n">
        <v>0</v>
      </c>
      <c r="D33" s="5" t="n">
        <v>0</v>
      </c>
    </row>
    <row r="34">
      <c r="A34" s="4" t="inlineStr">
        <is>
          <t>Additional paid-in capital</t>
        </is>
      </c>
      <c r="C34" s="5" t="n">
        <v>9776</v>
      </c>
      <c r="D34" s="5" t="n">
        <v>19079</v>
      </c>
    </row>
    <row r="35">
      <c r="A35" s="4" t="inlineStr">
        <is>
          <t>Treasury stock, at cost, 972 and 1,025 shares as of December 31, 2024 and June 30, 2024, respectively</t>
        </is>
      </c>
      <c r="C35" s="5" t="n">
        <v>-160647</v>
      </c>
      <c r="D35" s="5" t="n">
        <v>-169547</v>
      </c>
    </row>
    <row r="36">
      <c r="A36" s="4" t="inlineStr">
        <is>
          <t>Accumulated deficit</t>
        </is>
      </c>
      <c r="C36" s="5" t="n">
        <v>-121589</v>
      </c>
      <c r="D36" s="5" t="n">
        <v>-115139</v>
      </c>
    </row>
    <row r="37">
      <c r="A37" s="4" t="inlineStr">
        <is>
          <t>Accumulated other comprehensive loss</t>
        </is>
      </c>
      <c r="C37" s="5" t="n">
        <v>-925</v>
      </c>
      <c r="D37" s="5" t="n">
        <v>-952</v>
      </c>
    </row>
    <row r="38">
      <c r="A38" s="4" t="inlineStr">
        <is>
          <t>Total equity</t>
        </is>
      </c>
      <c r="C38" s="5" t="n">
        <v>-273136</v>
      </c>
      <c r="D38" s="5" t="n">
        <v>-266310</v>
      </c>
    </row>
    <row r="39">
      <c r="A39" s="4" t="inlineStr">
        <is>
          <t>Total liabilities and equity</t>
        </is>
      </c>
      <c r="C39" s="5" t="n">
        <v>1412448</v>
      </c>
      <c r="D39" s="5" t="n">
        <v>1346292</v>
      </c>
    </row>
    <row r="40">
      <c r="A40" s="4" t="inlineStr">
        <is>
          <t>Class A Common Stock</t>
        </is>
      </c>
      <c r="C40" s="4" t="inlineStr">
        <is>
          <t xml:space="preserve"> </t>
        </is>
      </c>
      <c r="D40" s="4" t="inlineStr">
        <is>
          <t xml:space="preserve"> </t>
        </is>
      </c>
    </row>
    <row r="41">
      <c r="A41" s="3" t="inlineStr">
        <is>
          <t>Madison Square Garden Sports Corp. Stockholders’ Equity:</t>
        </is>
      </c>
      <c r="C41" s="4" t="inlineStr">
        <is>
          <t xml:space="preserve"> </t>
        </is>
      </c>
      <c r="D41" s="4" t="inlineStr">
        <is>
          <t xml:space="preserve"> </t>
        </is>
      </c>
    </row>
    <row r="42">
      <c r="A42" s="4" t="inlineStr">
        <is>
          <t>Common stock, value issued</t>
        </is>
      </c>
      <c r="C42" s="5" t="n">
        <v>204</v>
      </c>
      <c r="D42" s="5" t="n">
        <v>204</v>
      </c>
    </row>
    <row r="43">
      <c r="A43" s="4" t="inlineStr">
        <is>
          <t>Class B Common Stock</t>
        </is>
      </c>
      <c r="C43" s="4" t="inlineStr">
        <is>
          <t xml:space="preserve"> </t>
        </is>
      </c>
      <c r="D43" s="4" t="inlineStr">
        <is>
          <t xml:space="preserve"> </t>
        </is>
      </c>
    </row>
    <row r="44">
      <c r="A44" s="3" t="inlineStr">
        <is>
          <t>Madison Square Garden Sports Corp. Stockholders’ Equity:</t>
        </is>
      </c>
      <c r="C44" s="4" t="inlineStr">
        <is>
          <t xml:space="preserve"> </t>
        </is>
      </c>
      <c r="D44" s="4" t="inlineStr">
        <is>
          <t xml:space="preserve"> </t>
        </is>
      </c>
    </row>
    <row r="45">
      <c r="A45" s="4" t="inlineStr">
        <is>
          <t>Common stock, value issued</t>
        </is>
      </c>
      <c r="C45" s="5" t="n">
        <v>45</v>
      </c>
      <c r="D45" s="5" t="n">
        <v>45</v>
      </c>
    </row>
    <row r="46">
      <c r="A46" s="4" t="inlineStr">
        <is>
          <t>Nonrelated Party</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Accounts receivable, net</t>
        </is>
      </c>
      <c r="C48" s="5" t="n">
        <v>79395</v>
      </c>
      <c r="D48" s="5" t="n">
        <v>33781</v>
      </c>
    </row>
    <row r="49">
      <c r="A49" s="3" t="inlineStr">
        <is>
          <t>Current Liabilities:</t>
        </is>
      </c>
      <c r="C49" s="4" t="inlineStr">
        <is>
          <t xml:space="preserve"> </t>
        </is>
      </c>
      <c r="D49" s="4" t="inlineStr">
        <is>
          <t xml:space="preserve"> </t>
        </is>
      </c>
    </row>
    <row r="50">
      <c r="A50" s="4" t="inlineStr">
        <is>
          <t>Accounts payable</t>
        </is>
      </c>
      <c r="C50" s="5" t="n">
        <v>6396</v>
      </c>
      <c r="D50" s="5" t="n">
        <v>9900</v>
      </c>
    </row>
    <row r="51">
      <c r="A51" s="4" t="inlineStr">
        <is>
          <t>Related Party</t>
        </is>
      </c>
      <c r="C51" s="4" t="inlineStr">
        <is>
          <t xml:space="preserve"> </t>
        </is>
      </c>
      <c r="D51" s="4" t="inlineStr">
        <is>
          <t xml:space="preserve"> </t>
        </is>
      </c>
    </row>
    <row r="52">
      <c r="A52" s="3" t="inlineStr">
        <is>
          <t>Current Assets:</t>
        </is>
      </c>
      <c r="C52" s="4" t="inlineStr">
        <is>
          <t xml:space="preserve"> </t>
        </is>
      </c>
      <c r="D52" s="4" t="inlineStr">
        <is>
          <t xml:space="preserve"> </t>
        </is>
      </c>
    </row>
    <row r="53">
      <c r="A53" s="4" t="inlineStr">
        <is>
          <t>Accounts receivable, net</t>
        </is>
      </c>
      <c r="C53" s="5" t="n">
        <v>19994</v>
      </c>
      <c r="D53" s="5" t="n">
        <v>32255</v>
      </c>
    </row>
    <row r="54">
      <c r="A54" s="3" t="inlineStr">
        <is>
          <t>Current Liabilities:</t>
        </is>
      </c>
      <c r="C54" s="4" t="inlineStr">
        <is>
          <t xml:space="preserve"> </t>
        </is>
      </c>
      <c r="D54" s="4" t="inlineStr">
        <is>
          <t xml:space="preserve"> </t>
        </is>
      </c>
    </row>
    <row r="55">
      <c r="A55" s="4" t="inlineStr">
        <is>
          <t>Accounts payable</t>
        </is>
      </c>
      <c r="C55" s="6" t="n">
        <v>7468</v>
      </c>
      <c r="D55" s="6" t="n">
        <v>6718</v>
      </c>
    </row>
    <row r="56"/>
    <row r="57">
      <c r="A57" s="4" t="inlineStr">
        <is>
          <t>[1] Restricted cash as of December 31, 2024, June 30, 2024 and December 31, 2023 included cash deposited in an escrow account (see Note 2 to the consolidated financial statements included in the Company’s Annual Report on Form 10-K for the fiscal year ended June 30, 2024 for more information). As of December 31, 2024, Operating lease liabilities, current and Operating lease liabilities, noncurrent included balances o f $43,276 and $715,368, r espectively, that are payable to MSG Entertainment. As of June 30, 2024, Operating lease liabilities, current and Operating lease liabilities, noncurrent included balances of $43,689 and $715,507, respectively, that are payable to MSG Entertainment.</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more fully described in Note 12 to the consolidated financial statements included in the Company’s Annual Report on Form 10-K for the fiscal year ended June 30, 2024, the Company’s commitments consist primarily of the Company’s obligations under employment agreements that the Company has with its professional sports teams’ personnel that are generally guaranteed regardless of employee injury or termination. In addition, see Note 7 for more information on the contractual obligations related to future lease payments. The Company did not have any material changes in its contractual obligations, including off-balance sheet commitments, since the end of fiscal year 2024 other than activities in the ordinary course of business.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o fund working capital needs and for general corporate purposes. On November 6, 2020, the Company amended and restated the 2016 Knicks Credit Agreement in its entirety (the “2020 Knicks Credit Agreement”). On December 14, 2021, Knicks LLC entered into Amendment No. 2 to the 2020 Knicks Credit Agreement, which amended and restated the 2020 Knicks Credit Agreement (as amended and restated, the “Knicks Credit Agreement”). The Knicks Credit Agreement provides for a senior secured revolving credit facility of up to $275,000 (the “Knicks Revolving Credit Facility”) to fund working capital needs and for general corporate purposes. The maturity date of the Knicks Credit Agreement is December 14, 2026. Amounts borrowed may be distributed to the Company except during an event of default. All borrowings under the Knicks Revolving Credit Facility are subject to the satisfaction of certain customary conditions, including a representation as to the absence of a bankruptcy or insolvency event (as set forth in the Knicks Credit Agreement) with respect to the obligor (including MSG Networks) under any local media rights agreement. Borrowings under the Knicks Credit Agreement bear interest at a floating rate, which at the option of Knicks LLC may be either (i) a base rate plus a margin ranging from 0.250% to 0.500% per annum or (ii) term Secured Overnight Financing Rate (“SOFR”) plus a credit spread adjustment of 0.100% per annum plus a margin ranging from 1.250% to 1.500% per annum depending on the credit rating applicable to the NBA’s league-wide credit facility. Knicks LLC is required to pay a commitment fee ranging from 0.250% to 0.300% per annum in respect of the average daily unused commitments under the Knicks Revolving Credit Facility. The outstanding balance under the Knicks Revolving Credit Facility was $275,000 as of December 31, 2024, which was recorded as Long-term debt in the accompanying consolidated balance sheet. The interest rate on the Knicks Revolving Credit Facility as of December 31, 2024 was 5.70% . During the six months ended December 31, 2024, the Company made interest payments of $9,029 in respect of the Knicks Revolving Credit Facility. In addition, on January 23, 2025, the Company made a principal repayment of $8,000 under the Knicks Revolving Credit Facility. All obligations under the Knicks Revolving Credit Facility are secured by a first lien security interest in certain of Knicks LLC’s assets, including, but not limited to, (i) the Knicks LLC’s membership rights in the NBA, (ii) revenues to be paid to Knicks LLC by the NBA pursuant to certain U.S. national broadcast agreements, and (iii) revenues to be paid to Knicks LLC pursuant to local media contracts. Subject to customary notice and minimum amount conditions, Knicks LLC may voluntarily prepay outstanding loans under the Knicks Revolving Credit Facility at any time, in whole or in part, without premium or penalty (except for customary breakage costs with respect to SOFR-based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related security agreement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The Knicks Revolving Credit Facility requires Knicks LLC to comply with a debt service ratio of at least 1.5:1.0 over a trailing four quarter period. As of December 31, 2024, Knicks LLC was in compliance with this financial covenant.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o fund working capital needs and for general corporate purposes. On November 6, 2020, the Company amended and restated the 2017 Rangers Credit Agreement in its entirety (the “2020 Rangers Credit Agreement”). On December 14, 2021, Rangers LLC entered into Amendment No. 3 to the 2020 Rangers Credit Agreement, which amended and restated the 2020 Rangers Credit Agreement (as amended and restated, the “Rangers Credit Agreement”). The Rangers Credit Agreement provides for a senior secured revolving credit facility of up to $250,000 (the “Rangers Revolving Credit Facility”) to fund working capital needs and for general corporate purposes. The maturity date of the Rangers Credit Agreement is December 14, 2026. Amounts borrowed may be distributed to the Company except during an event of default. All borrowings under the Rangers Revolving Credit Facility are subject to the satisfaction of certain customary conditions, including a representation as to the absence of a bankruptcy or insolvency event (as set forth in the Rangers Credit Agreement) with respect to the obligor (including MSG Networks) under any local media rights agreement. Borrowings under the Rangers Revolving Credit Facility bear interest at a floating rate, which at the option of Rangers LLC may be either (i) a base rate plus a margin ranging from 0.500% to 1.000% per annum or (ii) term SOFR plus a credit spread adjustment of 0.100% per annum plus a margin ranging from 1.500% to 2.000% per annum depending on the credit rating applicable to the NHL’s league-wide credit facility. Rangers LLC is required to pay a commitment fee ranging from 0.375% to 0.625% per annum in respect of the average daily unused commitments under the Rangers Revolving Credit Facility. There were no borrowings outstanding under the Rangers Revolving Credit Facility as of December 31, 2024 and the Company did not make any interest payments during the six months ended December 31, 2024 in respect of the Rangers Revolving Credit Facility. All obligations under the Rangers Revolving Credit Facility are, subject to the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SOFR-based loans). Rangers LLC is required to make mandatory prepayments in certain circumstances, including without limitation if qualified revenues are less than 17% of the maximum available amount under the Rangers Credit Agreement. In addition to the financial covenant described above, the Rangers Credit Agreement and related security agreement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he Rangers Credit Agreement includes an event of default upon a bankruptcy or insolvency event with respect to a material media rights counterparty, including MSG Networks. The Rangers Revolving Credit Facility requires Rangers LLC to comply with a debt service ratio of at least 1.5:1.0 over a trailing four quarter period. As of December 31, 2024, Rangers LLC was in compliance with this financial covenant. Rangers NHL Advance Agreement On March 19, 2021, Rangers LLC, Rangers Holdings, LLC and MSG NYR Holdings LLC entered into an advance agreement with the NHL (the “Rangers NHL Advance Agreement”) pursuant to which the NHL advanced $30,000 to Rangers LLC. The advance is required to be utilized solely and exclusively to pay for Rangers LLC operating expenses. All obligations under the Rangers NHL Advance Agreement are senior to and shall have priority over all secured and other indebtedness of Rangers LLC, Rangers Holdings, LLC and MSG NYR Holdings LLC. All borrowings under the Rangers NHL Advance Agreement were made on a non-revolving basis and bear interest at 3.00% per annum, ending on the date any such advances are fully repaid. Advances received under the Rangers NHL Advance Agreement are payable upon demand by the NHL. The advanced amount may be set off against funds that would otherwise be paid, distributed or transferred by the NHL to Rangers LLC. The outstanding balance under the Rangers NHL Advance Agreement was $30,000 as of December 31, 2024 and was recorded as Debt in the accompanying consolidated balance sheet. During the six months ended December 31, 2024, the Company made interest p ayments of $450. In addition, on January 3, 2025, the Company made a principal repayment of $6,000 under the Rangers NHL Advance Agreement . Deferred Financing Costs The following table summarizes deferred financing costs, net of amortization, related to the Company’s credit facilities as reported in the accompanying consolidated balance sheets: December 31, June 30, Other current assets $ 1,145 $ 1,145 Other assets 1,092 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6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Benefit Plans</t>
        </is>
      </c>
      <c r="B4" s="4" t="inlineStr">
        <is>
          <t>Benefit Plans Defined Benefit Pension Plans The Company sponsors the MSG Sports, LLC Excess Cash Balance Plan (the “Excess Cash Balance Plan”), an unfunded non-contributory, non-qualified excess cash balance plan and the MSG Sports, LLC Excess Retirement Plan, an unfunded non-contributory, non-qualified defined benefit pension plan for the benefit of certain employees (collectively referred to as the “Pension Plans”). All benefits in the Company’s Pension Plans are frozen and participants are not able to earn benefits for future service under these plans, and no employee of the Company who was not already a participant as of the date the respective plan was frozen may become a participant in the Pension Plans. Existing account balances under the Excess Cash Balance Plan are credited with monthly interest in accordance with the terms of the plan. The following table presents components of net periodic benefit cost for the Pension Plans included in the accompanying consolidated statements of operations for the three and six months ended December 31, 2024 and 2023. Components of net periodic benefit cost are reported in Miscellaneous (expense) income, net: Three Months Ended Six Months Ended December 31, December 31, 2024 2023 2024 2023 Interest cost $ 63 $ 68 $ 126 $ 136 Recognized actuarial loss 20 9 40 18 Net periodic benefit cost $ 83 $ 77 $ 166 $ 154 Defined Contribution Plans MSG Sports employees participate in The Madison Square Garden 401(k) Savings Plan (the “401(k) Plan”), which is a multiple employer plan sponsored by MSG Entertainment Holdings, LLC, a wholly owned subsidiary of MSG Entertainment. In addition, the Company sponsors the MSG Sports LLC, Excess Savings Plan (the “Excess Savings Plan”), which provides non-qualified retirement benefits to eligible MSG Sports employees. Expense related to the 401(k) Plan and Excess Savings Plan for the three and six months ended December 31, 2024 was $1,244 and $2,527, respectively, and $1,314 and $2,608 for the three and six months ended December 31, 2023, respectively. Executive Deferred Compensation Plan See Note 14 to the consolidated financial statements included in the Company’s Annual Report on Form 10-K for the fiscal year ended June 30, 2024 for more information regarding the Company’s E xecutive Deferred Compensation Plan (the “Deferred Compensation Plan”). The Company recorded compensation expense of $142 and $1,107 for the three and six months ended December 31, 2024, respectively, and $839 and $735 for the three and six months ended December 31, 2023, respectively, within Selling, general and administrative expenses to reflect the remeasurement of the Deferred Compensation Plan liability. In addition, the Company recorded gains of $142 and $1,107 for the three and six months ended December 31, 2024, respectively, and $839 and $735 for the three and six months ended December 31, 2023, respectively, within Miscellaneous (expense) income, net to reflect t he remeasurement of the fair value of assets under the Deferred Compensation Plan. The following table summarizes amounts recognized related to the Deferred Compensation Plan in the consolidated balance sheets: December 31, June 30, Non-current assets (included in investments) $ 22,267 $ 18,837 Current liabilities (included in accrued employee related costs) (1,337) (1,233) Non-current liabilities (included in other employee related costs) (20,930) (17,6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See Note 15 to the consolidated financial statements included in the Company’s Annual Report on Form 10-K for the fiscal year ended June 30, 2024 for more information regarding the Company’s 2015 Employee Stock Plan (the “Employee Stock Plan”) and its 2015 Stock Plan for Non-Employee Directors. Share-based compensation expense is recognized in the consolidated statements of operations as a component of Selling, general and administrative expenses. Share-based compensation expense was $5,991 and $10,259 for the three and six months ended December 31, 2024, respectively, and $6,570 and $10,719 for the three and six months ended December 31, 2023, respectively. There were no costs related to share-based compensation that were capitalized for the three and six months ended December 31, 2024 and 2023. Restricted Stock Units Award Activity The following table summarizes activity related to the Company’s restricted stock units and performance restricted stock units, collectively referred to as “RSUs,” held by current and former employees of the Company and non-employee directors, for the six months ended December 31, 2024: Number of Weighted-Average Fair Value Per Share at Date of Grant (a) Nonperformance Performance Unvested award balance, June 30, 2024 105 153 $ 170.61 Granted 53 46 $ 207.95 Vested (54) (59) $ 170.14 Forfeited / Cancelled (2) (3) $ 173.51 Unvested award balance, December 31, 2024 102 137 $ 186.27 _____________________ (a) Weighted-average fair value per share at date of grant does not reflect any adjustments to awards granted prior to the Sphere Distribution. The fair value of RSUs that vested during the six months ended December 31, 2024 was $23,527. Upon delivery, RSUs granted under the Employee Stock Plan were net share-settled to cover the required statutory tax withholding obligations. To fulfill the Company’s current and former employees’ required statutory tax withholding obligations for the applicable income and other employment taxes, 51 of these RSUs, with an aggregate value of $10,662, inclusive of $24 related to the Company’s former employees (who vested in the Company’s RSUs), were retained by the Company and the taxes paid are reflected as a financing activity in the accompanying consolidated statement of cash flows for the six months ended December 31, 2024. The fair value of RSUs that vested during the six months ended December 31, 2023 was $19,195. The weighted-average fair value per share at grant date of RSUs granted during the six months ended December 31, 2023 was $177.39. Stock Options Award Activity The following table summarizes activity related to the Company’s stock options for the six months ended December 31, 2024: Number of Weighted-Average Exercise Price Per Share Weighted-Average Remaining Contractual Term (In Years) Aggregate Intrinsic Value Balance as of June 30, 2024 94 $ 138.78 Granted — $ — Cancelled — $ — Balance as of December 31, 2024 94 $ 138.78 2.96 $ 8,153 Exercisable as of December 31, 2024 94 $ 138.78 2.96 $ 8,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Dec. 31, 2024</t>
        </is>
      </c>
    </row>
    <row r="3">
      <c r="A3" s="3" t="inlineStr">
        <is>
          <t>Stock Repurchase Program [Abstract]</t>
        </is>
      </c>
      <c r="B3" s="4" t="inlineStr">
        <is>
          <t xml:space="preserve"> </t>
        </is>
      </c>
    </row>
    <row r="4">
      <c r="A4" s="4" t="inlineStr">
        <is>
          <t>Stock Repurchase Program</t>
        </is>
      </c>
      <c r="B4" s="4" t="inlineStr">
        <is>
          <t>Stock Repurchase Program Effective as of October 1, 2015, the Company’s board of directors authorized the repurchase of up to $525,000 of the Company’s Class A Common Stock (“Class A Common Stock”).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During the six months ended December 31, 2024 and 2023, the Company did not repurchase any shares under its share repurchase program. As of December 31, 2024, the Company had $184,639 of availability remaining under its stock repurchase author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certain members of the Dolan family, including certain trusts for members of the Dolan family (collectively, the “Dolan Family Group”), for purposes of Section 13(d) of the Securities Exchange Act of 1934, as amended, collectively beneficially owned 100% of the Company’s outstanding Class B Common Stock and approximately 2.9% of the Company’s outstanding Class A Common Stock. Such shares of the Company’s Class A Common Stock and Class B Common Stock, collectively, represented approximately 70.8% of the aggregate voting power of the Company’s outstanding common stock as of December 31, 2024. Members of the Dolan family are also the controlling stockholders of Sphere Entertainment, MSG Entertainment and AMC Networks Inc. (“AMC Networks”). The Company was party to the following agreements and/or arrangements with MSG Entertainment as of December 31, 2024: • Arena license agreements, entered into in April 2020 (the “Arena License Agreements”), pursuant to which MSG Entertainment (i) provides the right to use The Garden for games of the Knicks and the Rangers for a 35-year term in exchange for arena license fees, (ii) shares revenues collected for suite and club licenses, (iii) operates and manages the sale of the sports teams’ merchandise at The Garden for a commission, (iv) operates and manages the sales of food and beverage concessions in exchange for 50% of net profits from sales and catering services during Knicks and Rangers home games, (v) shares revenues collected for the sale of venue indoor signage space and sponsorship rights at The Garden that are not specific to our sports teams, (vi) provides day of game services, and (vii) provides other general services within The Garden; • Sponsorship sales and service representation agreements pursuant to which MSG Entertainment has the exclusive right and obligation to sell the Company’s sponsorships for an initial stated term of 10 years for a commission. In addition, under these agreements, the Company is charged by MSG Entertainment for sales and service staff and overhead associated with the sales of sponsorship assets; • Team sponsorship allocation agreement with MSG Entertainment, pursuant to which the sports teams receive an allocation of sponsorship and signage revenues associated with sponsorship agreements that include the assets of both the Company and MSG Entertainment; • Services agreement (the “Services Agreement”) pursuant to which the Company (i) receives certain services from MSG Entertainment, such as information technology, accounts payable, payroll, human resources, and other corporate functions, and executive support services, in exchange for service fees and (ii) provides certain services to MSG Entertainment, such as certain communications, legal and ticketing services, in exchange for service fees; • Arrangements pursuant to which the Company provides MSG Entertainment certain services associated with the management of premium hospitality sales and other business operations services; • The Sublease Agreement, pursuant to which the Company leases office space from MSG Entertainment; • Group ticket sales representation agreement, pursuant to which MSG Entertainment appointed the Company as its sales and service representative to sell group ticket packages related to MSG Entertainment events in exchange for a commission and reimbursement for sales and service staff and overhead associated with ticket sales on behalf of MSG Entertainment; • Single night rental commission agreement, pursuant to which the Company may, from time to time, sell (or make referrals for sales of) licenses for the use of suites at The Garden for individual MSG Entertainment events in exchange for a commission; and • Other agreements with MSG Entertainment entered into in connection with the Sphere Distribution, including a trademark license agreement and certain other arrangements. The Company was also party to the following agreements and/or arrangements with Sphere Entertainment (including through its subsidiary MSG Networks) as of December 31, 2024 : • Media rights agreements between the Company and MSG Networks, entered into in July 2015 with stated terms of 20 years, providing MSG Networks with local telecast rights for Knicks and Rangers games in exchange for media rights fees; • Arrangements with MSG Networks pursuant to which the Knicks and the Rangers have allocated revenues with MSG Networks related to virtual advertising inventory; • Arrangements pursuant to which the Company provides Sphere Entertainment with certain business operations services; • Other agreements with Sphere Entertainment in connection with the Sphere Distribution, including a distribution agreement, a tax disaffiliation agreement and an employee matters agreement and certain other arrangements; and • Other agreements with MSG Networks entered into in connection with the MSGS Distribution, including an employee matters agreement, agreements related to audio-only distribution rights for Knicks and Rangers games, and certain other arrangements. Prior to April 1, 2024, the Company was also party to arrangements with MSG Entertainment and Sphere Entertainment pursuant to which the Company provided certain sponsorship services to MSG Entertainment and Sphere Entertainment in exchange for services fees. The Company is also party to time-sharing and dry lease arrangements with MSG Entertainment in connection with aircraft leased by the Company and MSG Entertainment, as well as arrangements with MSG Entertainment and Sphere Entertainment pursuant to which the three companies have agreed to allocate expenses in connection with the use by each company of such aircraft. In addition, the Company shares certain executive support costs, including office space, executive assistants, security and transportation costs for: (i) the Company’s Executive Chairman and Chief Executive Officer with MSG Entertainment and Sphere Entertainment, (ii) the Company’s Vice Chairman with MSG Entertainment, Sphere Entertainment, and AMC Networks, and (iii) the Company’s Executive Vice President with Sphere Entertainment and AMC Networks. Additionally, the Company, MSG Entertainment, Sphere Entertainment, and AMC Networks allocate the costs of certain personal aircraft and helicopter usage by their shared executives. Revenues and Operating Expenses (Credits) The following table summarizes the composition and amounts of the transactions with the Company’s affiliates. These amounts are reflected in revenues and operating expenses in the accompanying consolidated statements of operations for the three and six months ended December 31, 2024 and 2023: Three Months Ended December 31, Six Months Ended December 31, 2024 2023 2024 2023 Revenues (a) $ 80,217 $ 77,658 $ 89,121 $ 86,475 Operating expenses: Expense pursuant to the Services Agreement $ 7,976 $ 9,539 $ 16,453 $ 19,426 Rent expense pursuant to Sublease Agreement 4,284 752 5,178 1,502 Costs associated with the Sponsorship sales and service representation agreements 6,029 5,550 8,641 8,151 Operating lease expense associated with the Arena License Agreements 26,781 24,362 28,092 25,673 Other costs associated with the Arena License Agreements 13,806 12,817 14,819 13,621 Other operating credits, net (426) (707) (576) (1,319) ___________________ (a) Primarily consist of local media rights recognized from the licensing of team-related programming under the media rights agreements covering the Knicks and the Rang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general, the Company is required to use an estimated annual effective tax rate to measure the tax benefit or tax expense recognized in an interim period. The estimated annual effective tax rate exceeds the statutory federal tax rate of 21% primarily due to state taxes, nondeductible officers’ compensation, and players’ disability insurance premiums expense. The estimated annual effective tax rate is revised on a quarterly basis. Income tax expense for the three months ended December 31, 2024 of $698 reflects an effective tax rate of 39%. Income tax benefit for the six months ended December 31, 2024 of $6,350 reflects an effective tax rate of 50%. Income tax expense for the three months ended December 31, 2023 of $10,784 reflects an effective tax rate of 43%. Income tax benefit for the six months ended December 31, 2023 of $4,360 reflects an effective tax rate of 49%. During the six months ended December 31, 2024, the Company made income tax payments, net of refunds, of $17,8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referred to as the “Financial Statements” herein) have been prepared in accordance with U.S. generally accepted accounting principles (“GAAP”) and Article 10 of Regulation S-X of the Securities and Exchange Commission for interim financial information, and should be read in conjunction with the Company’s Annual Report on Form 10-K for the fiscal year ended June 30, 2024 (“fiscal year 2024”).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fiscal year. The dependence of MSG Sports on revenues from its NBA and NHL sports teams generally means it earns a disproportionate share of its revenues in the second and third quarters of the Company’s fiscal year, which is when the majority of the sports teams’ games are played.</t>
        </is>
      </c>
    </row>
    <row r="5">
      <c r="A5" s="4" t="inlineStr">
        <is>
          <t>Principles of Consolidation</t>
        </is>
      </c>
      <c r="B5" s="4" t="inlineStr">
        <is>
          <t>Principles of Consolidation The consolidated financial statements of the Company include the accounts of Madison Square Garden Sports Corp. and its subsidiaries. All significant intercompany transactions and balances have been eliminated in consolidation.</t>
        </is>
      </c>
    </row>
    <row r="6">
      <c r="A6" s="4" t="inlineStr">
        <is>
          <t>Use of Estimates</t>
        </is>
      </c>
      <c r="B6"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fair value of investments, deferred tax valuation allowance, tax accruals, and other liabilities. In addition, estimates are used in revenue recognition, revenue sharing expense (net of escrow and excluding playoffs), luxury tax expense, income tax expense (benefit),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4" t="inlineStr">
        <is>
          <t>Recent Accounting Pronouncements</t>
        </is>
      </c>
      <c r="B7" s="4" t="inlineStr">
        <is>
          <t>Recent Accounting Pronouncements Recently Adopted Accounting Pronouncements In March 2023, the Financial Accounting Standards Board (“FASB”) issued Accounting Standards Update (“ASU”) No. 2023-01, Leases (Topic 842): Common Control Arrangements. This ASU amends certain provisions of Accounting Standards Codification (“ASC”) 842, Leases that apply to arrangements between related parties under common control. The Company adopted this standard as of the beginning of the fiscal year ending June 30, 2025 (“fiscal year 2025”) and the adoption did not have an impact on the Company’s consolidated financial statements. Recently Issued Accounting Pronouncements Not Yet Adopted In November 2023, the FASB issued ASU No. 2023-07, Segment Reporting (Topic 280): Improvements to Reportable Segment Disclosures.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fiscal year 2025 and subsequent interim periods, with early adoption permitted. The Company is currently evaluating the impact this standard will have on its segment disclosures. In December 2023, the FASB issued ASU No. 2023-09, Income Taxes (Topic 740): Improvements to Income Tax Disclosures. The ASU enhances annual disclosures related to the effective income tax rate reconciliation and income taxes paid. The ASU is effective for the Company’s Annual Report on Form 10-K for the fiscal year ending June 30, 2026 and subsequent interim periods, with early adoption permitted. The Company is currently evaluating the impact this standard will have on its income tax disclosures. In November 2024, the FASB issued ASU No. 2024-03, Income Statement - Reporting Comprehensive Income - Expense Disaggregation Disclosures (Subtopic 220-40): Disaggregation of Income Statement Expenses. The ASU requires the disclosure of additional information about specific expense categories in the notes to the financial statements. The ASU is effective for the Company’s Annual Report on Form 10-K for the fiscal year ending June 30, 2028 and subsequent interim periods, with early adoption permitted. The Company is currently evaluating the impact this standard will have on its disclosures.</t>
        </is>
      </c>
    </row>
    <row r="8">
      <c r="A8" s="4" t="inlineStr">
        <is>
          <t>Revenue, Remaining Performance Obligation</t>
        </is>
      </c>
      <c r="B8" s="4" t="inlineStr">
        <is>
          <t>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t>
        </is>
      </c>
    </row>
    <row r="9">
      <c r="A9" s="4" t="inlineStr">
        <is>
          <t>Fair Value Measurement</t>
        </is>
      </c>
      <c r="B9" s="4" t="inlineStr">
        <is>
          <t>The fair value of the Company’s investments in common stock of Xtract One and other investments held in trust are determined based on quoted market prices in active markets, which are classified within Level I of the fair value hierarchy.</t>
        </is>
      </c>
    </row>
    <row r="10">
      <c r="A10" s="4" t="inlineStr">
        <is>
          <t>Valuation of Warrants</t>
        </is>
      </c>
      <c r="B10" s="4" t="inlineStr">
        <is>
          <t>The Company’s Level III assets consist of warrants entitling the Company to acquire additional common stock of Xtract One. The Company’s warrants are included within Investments in the accompanying consolidated balance sheets. Changes in the fair value of derivative instruments are measured at each reporting date and are recorded within Miscellaneous (expense) income, net in the accompanying consolidated statements of operations. The fair value of the Company’s warrants in Xtract One were determined using the Black-Scholes option pricing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Dec. 31, 2024</t>
        </is>
      </c>
    </row>
    <row r="3">
      <c r="A3" s="3" t="inlineStr">
        <is>
          <t>Revenue Recognition [Abstract]</t>
        </is>
      </c>
      <c r="B3" s="4" t="inlineStr">
        <is>
          <t xml:space="preserve"> </t>
        </is>
      </c>
    </row>
    <row r="4">
      <c r="A4" s="4" t="inlineStr">
        <is>
          <t>Schedule of Disaggregation of Revenue</t>
        </is>
      </c>
      <c r="B4" s="4" t="inlineStr">
        <is>
          <t>The following table disaggregates the Company’s revenues by type of goods or services in accordance with the disclosure requirements set forth in ASC Subtopic 280-10-50-38 to 40 and the disaggregation of revenue required disclosures in accordance with ASC Subtopic 606-10-50-5 for the three and six months ended December 31, 2024 and 2023: Three Months Ended Six Months Ended December 31, December 31, 2024 2023 2024 2023 Event-related (a) $ 139,370 $ 122,449 $ 145,455 $ 128,270 Media rights (b) 126,902 122,547 134,255 129,766 Sponsorship, signage and suite licenses 79,413 69,316 84,601 74,630 League distributions and other 12,074 12,586 46,755 37,278 Total revenues from contracts with customers $ 357,759 $ 326,898 $ 411,066 $ 369,944 _________________ (a) Consists of (i) ticket sales and other ticket-related revenues, and (ii) food, beverage and merchandise sales at The Garden. (b) Consists of (i) local media rights fees, (ii) revenue from the distribution through league-wide national television contracts, and (iii) other local radio rights fees.</t>
        </is>
      </c>
    </row>
    <row r="5">
      <c r="A5" s="4" t="inlineStr">
        <is>
          <t>Schedule of Contract Balances</t>
        </is>
      </c>
      <c r="B5" s="4" t="inlineStr">
        <is>
          <t>The following table provides information about contract balances from the Company’s contracts with customers as of December 31, 2024 and June 30, 2024: December 31, June 30, 2024 2024 Receivables from contracts with customers, net (a) $ 76,059 $ 19,930 Contract assets, current (b) 10,595 14,054 Deferred revenue, including non-current portion (c), (d) 268,702 149,825 _________________ (a) Receivables from contracts with customers, net, which are reported in Accounts receivable, net and Net related party receivables in the accompanying consolidated balance sheets, represent the Company’s unconditional rights to consideration under its contracts with customers. As of December 31, 2024 and June 30, 2024, the Company’s receivables reported above incl uded $2,666 and $0 , respectively, related to contracts with customers that are related parties. See Note 16 for further details on these related party arrangements. Receivables from contracts with customers, net, excludes amounts recorded in Accounts receivable, net, associated with amounts due from the NBA and NHL related to escrow and player compensation recoveries and luxury tax payments. (b) Contract assets, current, which are reported as Other current assets in the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inclusive of sales tax collected, or billing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as $8,492 and $0 as of December 31, 2024 and June 30, 2024, respectively. See Note 16 for further details on these related party arrangements. (d) Revenue recognized for the six months ended December 31, 2024 relating to the deferred revenue balance as of June 30, 2024 was $74,514.</t>
        </is>
      </c>
    </row>
    <row r="6">
      <c r="A6" s="4" t="inlineStr">
        <is>
          <t>Schedule of Estimated Revenue Expected to be Recognized in the Future Related to Performance Obligations</t>
        </is>
      </c>
      <c r="B6" s="4" t="inlineStr">
        <is>
          <t xml:space="preserve">The following table depicts the estimated revenue expected to be recognized in the future related to performance obligations that are unsatisfied (or partially unsatisfied) as of December 31, 2024.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5 (remainder) $ 121,591 Fiscal year ending June 30, 2026 143,225 Fiscal year ending June 30, 2027 89,430 Fiscal year ending June 30, 2028 53,116 Fiscal year ending June 30, 2029 41,684 Thereafter 31,654 $ 480,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Reconciliation of Earnings (Loss) Allocated to Common Shares and Weighted-Average Shares</t>
        </is>
      </c>
      <c r="B4" s="4" t="inlineStr">
        <is>
          <t>The following table presents a reconciliation of loss allocated to common shares and a reconciliation of weighted-average shares used in the calculations of basic and diluted loss per common share attributable to the Company’s stockholders (“EPS”) and the number of shares excluded from diluted loss per common share, as they were anti-dilutive. Three Months Ended Six Months Ended December 31, December 31, 2024 2023 2024 2023 Net earnings (loss) allocable to common shares, basic and diluted (numerator): Net income (loss) $ 1,111 $ 14,224 $ (6,431) $ (4,597) Less: Dividends to other-than-common stockholders (a) 11 (1) 19 5 Net earnings (loss) allocable to common shares, basic and diluted (numerator): $ 1,100 $ 14,225 $ (6,450) $ (4,602) Weighted-average shares (denominator): Weighted-average shares for basic EPS 24,100 24,017 24,074 23,994 Dilutive effect of shares issuable under share-based compensation plans 67 48 — — Weighted-average shares for diluted EPS 24,167 24,065 24,074 23,994 Weighted-average shares excluded from diluted EPS — — 79 71 Basic earnings (loss) per common share attributable to Madison Square Garden Sports Corp.’s stockholders $ 0.05 $ 0.59 $ (0.27) $ (0.19) Diluted earnings (loss) per common share attributable to Madison Square Garden Sports Corp.’s stockholders $ 0.05 $ 0.59 $ (0.27) $ (0.19) _________________ (a) Dividends to other-than-common stockholders consists of forfeitable rights to dividends declared and payable to holders of the Company’s unvested restricted stock units and performance restricted stock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Jun. 30, 2024</t>
        </is>
      </c>
    </row>
    <row r="2">
      <c r="A2" s="4" t="inlineStr">
        <is>
          <t>Accounts receivable, allowance for credit loss</t>
        </is>
      </c>
      <c r="B2" s="6" t="n">
        <v>0</v>
      </c>
      <c r="C2" s="6" t="n">
        <v>0</v>
      </c>
    </row>
    <row r="3">
      <c r="A3" s="4" t="inlineStr">
        <is>
          <t>Accumulated depreciation and amortization</t>
        </is>
      </c>
      <c r="B3" s="6" t="n">
        <v>51990</v>
      </c>
      <c r="C3" s="6" t="n">
        <v>52281</v>
      </c>
    </row>
    <row r="4">
      <c r="A4" s="4" t="inlineStr">
        <is>
          <t>Preferred stock, par value (in USD per share)</t>
        </is>
      </c>
      <c r="B4" s="7" t="n">
        <v>0.01</v>
      </c>
      <c r="C4" s="7" t="n">
        <v>0.01</v>
      </c>
    </row>
    <row r="5">
      <c r="A5" s="4" t="inlineStr">
        <is>
          <t>Preferred stock, shares authorized (in shares)</t>
        </is>
      </c>
      <c r="B5" s="5" t="n">
        <v>15000</v>
      </c>
      <c r="C5" s="5" t="n">
        <v>15000</v>
      </c>
    </row>
    <row r="6">
      <c r="A6" s="4" t="inlineStr">
        <is>
          <t>Preferred stock, shares outstanding (in shares)</t>
        </is>
      </c>
      <c r="B6" s="5" t="n">
        <v>0</v>
      </c>
      <c r="C6" s="5" t="n">
        <v>0</v>
      </c>
    </row>
    <row r="7">
      <c r="A7" s="4" t="inlineStr">
        <is>
          <t>Treasury stock (in shares)</t>
        </is>
      </c>
      <c r="B7" s="5" t="n">
        <v>972</v>
      </c>
      <c r="C7" s="5" t="n">
        <v>1025</v>
      </c>
    </row>
    <row r="8">
      <c r="A8" s="4" t="inlineStr">
        <is>
          <t>Class A 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 (in shares)</t>
        </is>
      </c>
      <c r="B10" s="5" t="n">
        <v>120000</v>
      </c>
      <c r="C10" s="5" t="n">
        <v>120000</v>
      </c>
    </row>
    <row r="11">
      <c r="A11" s="4" t="inlineStr">
        <is>
          <t>Common stock, shares outstanding (in shares)</t>
        </is>
      </c>
      <c r="B11" s="5" t="n">
        <v>19476</v>
      </c>
      <c r="C11" s="5" t="n">
        <v>19423</v>
      </c>
    </row>
    <row r="12">
      <c r="A12" s="4" t="inlineStr">
        <is>
          <t>Class B Common Stock</t>
        </is>
      </c>
      <c r="B12" s="4" t="inlineStr">
        <is>
          <t xml:space="preserve"> </t>
        </is>
      </c>
      <c r="C12" s="4" t="inlineStr">
        <is>
          <t xml:space="preserve"> </t>
        </is>
      </c>
    </row>
    <row r="13">
      <c r="A13" s="4" t="inlineStr">
        <is>
          <t>Common stock, par value (in USD per share)</t>
        </is>
      </c>
      <c r="B13" s="7" t="n">
        <v>0.01</v>
      </c>
      <c r="C13" s="7" t="n">
        <v>0.01</v>
      </c>
    </row>
    <row r="14">
      <c r="A14" s="4" t="inlineStr">
        <is>
          <t>Common stock, shares authorized (in shares)</t>
        </is>
      </c>
      <c r="B14" s="5" t="n">
        <v>30000</v>
      </c>
      <c r="C14" s="5" t="n">
        <v>30000</v>
      </c>
    </row>
    <row r="15">
      <c r="A15" s="4" t="inlineStr">
        <is>
          <t>Common stock, shares outstanding (in shares)</t>
        </is>
      </c>
      <c r="B15" s="5" t="n">
        <v>4530</v>
      </c>
      <c r="C15" s="5" t="n">
        <v>4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Dec. 31, 2024</t>
        </is>
      </c>
    </row>
    <row r="3">
      <c r="A3" s="3" t="inlineStr">
        <is>
          <t>Cash, Cash Equivalents, Restricted Cash, and Restricted Cash Equivalents [Abstract]</t>
        </is>
      </c>
      <c r="B3" s="4" t="inlineStr">
        <is>
          <t xml:space="preserve"> </t>
        </is>
      </c>
    </row>
    <row r="4">
      <c r="A4" s="4" t="inlineStr">
        <is>
          <t>Schedule of Cash and Cash Equivalents</t>
        </is>
      </c>
      <c r="B4" s="4" t="inlineStr">
        <is>
          <t>The following table provides a summary of the amounts recorded as cash, cash equivalents and restricted cash. As of December 31, June 30, December 31, Captions on the consolidated balance sheets: Cash and cash equivalents $ 107,823 $ 89,136 $ 37,880 Restricted cash (a) 8,030 5,771 3,352 Cash, cash equivalents and restricted cash on the consolidated statements of cash flows $ 115,853 $ 94,907 $ 41,232 _________________ (a) Restricted cash as of December 31, 2024, June 30, 2024 and December 31, 2023 included cash deposited in an escrow account (see Note 2 to the consolidated financial statements included in the Company’s Annual Report on Form 10-K for the fiscal year ended June 30, 2024 for more information).</t>
        </is>
      </c>
    </row>
    <row r="5">
      <c r="A5" s="4" t="inlineStr">
        <is>
          <t>Schedule of Restricted Cash</t>
        </is>
      </c>
      <c r="B5" s="4" t="inlineStr">
        <is>
          <t>The following table provides a summary of the amounts recorded as cash, cash equivalents and restricted cash. As of December 31, June 30, December 31, Captions on the consolidated balance sheets: Cash and cash equivalents $ 107,823 $ 89,136 $ 37,880 Restricted cash (a) 8,030 5,771 3,352 Cash, cash equivalents and restricted cash on the consolidated statements of cash flows $ 115,853 $ 94,907 $ 41,232 _________________ (a) Restricted cash as of December 31, 2024, June 30, 2024 and December 31, 2023 included cash deposited in an escrow account (see Note 2 to the consolidated financial statements included in the Company’s Annual Report on Form 10-K for the fiscal year ended June 30, 2024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The following table summarizes the right-of-use assets and lease liabilities recorded in the accompanying consolidated balance sheets as of December 31, 2024 and June 30, 2024: Line Item in the Company’s Consolidated Balance Sheet December 31, June 30, Right-of-use assets: Operating leases Right-of-use lease assets $ 685,692 $ 694,566 Lease liabilities: Operating leases, current (a) Operating lease liabilities, current $ 49,854 $ 50,267 Operating leases, noncurrent (a) Operating lease liabilities, noncurrent 747,553 749,952 Total lease liabilities $ 797,407 $ 800,219 _________________ (a) As of December 31, 2024, Operating lease liabilities, current and Operating lease liabilities, noncurrent included balances o f $43,276 and $715,368, r espectively, that are payable to MSG Entertainment. As of June 30, 2024, Operating lease liabilities, current and Operating lease liabilities, noncurrent included balances of $43,689 and $715,507, respectively, that are payable to MSG Entertainment.</t>
        </is>
      </c>
    </row>
    <row r="5">
      <c r="A5" s="4" t="inlineStr">
        <is>
          <t>Schedule of Supplemental Income Statement Information</t>
        </is>
      </c>
      <c r="B5" s="4" t="inlineStr">
        <is>
          <t xml:space="preserve">The following table summarizes the activity recorded within the accompanying consolidated statements of operations for the three and six months ended December 31, 2024 and 2023: Line Item in the Company’s Consolidated Statement of Operations Three Months Ended December 31, Six Months Ended December 31, 2024 2023 2024 2023 Operating lease cost Direct operating expenses $ 26,781 $ 24,362 $ 28,092 $ 25,673 Operating lease cost Selling, general and administrative expenses 1,962 2,320 4,433 4,640 Short term lease costs Selling, general and administrative expenses 3,971 — 3,971 — Total lease cost $ 32,714 $ 26,682 $ 36,496 $ 30,313 </t>
        </is>
      </c>
    </row>
    <row r="6">
      <c r="A6" s="4" t="inlineStr">
        <is>
          <t>Schedule of Maturities of Operating Lease Liabilities</t>
        </is>
      </c>
      <c r="B6" s="4" t="inlineStr">
        <is>
          <t xml:space="preserve">Maturities of operating lease liabilities as of December 31, 2024 were as follows: Fiscal year ending June 30, 2025 (remainder) $ 25,417 Fiscal year ending June 30, 2026 52,155 Fiscal year ending June 30, 2027 53,516 Fiscal year ending June 30, 2028 54,919 Fiscal year ending June 30, 2029 56,363 Thereafter 1,985,246 Total lease payments 2,227,616 Less imputed interest (1,430,209) Total lease liabilities $ 797,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December 31, 2024 and June 30, 2024 were as follows: Sports franchises $ 102,564 Photographic related rights 1,080 $ 103,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The Company’s Investments reported in the accompanying consolidated balance sheets, consisted of the following: December 31, June 30, Equity method investments: NRG $ 7,020 $ 7,536 Other equity method investments 4,672 5,038 Equity investments with readily determinable fair values: Xtract One Technologies Inc. (“Xtract One”) common stock 13,664 17,380 Other equity investments with readily determinable fair values held in trust under the Company’s Executive Deferred Compensation Plan 22,267 18,837 Equity investments without readily determinable fair values (a) 7,273 6,757 Derivative instruments: Xtract One warrants 3,838 6,995 Total investments $ 58,734 $ 62,543 _________________ (a) During the three and six months ended December 31, 2024, the Company recorded impairment charges and reductions in carrying value resulting from observable price changes of $894 related to its equity securities without readily determinable fair values in Miscellaneous (expense) income, net within the accompanying consolidated statements of operations. During the three and six months ended December 31, 2023, the Company did not record any impairment charges or changes in carrying value of its equity securities without readily determinable fair values in the accompanying consolidated statements of operations.</t>
        </is>
      </c>
    </row>
    <row r="5">
      <c r="A5" s="4" t="inlineStr">
        <is>
          <t>Schedule of Debt Securities, Trading, and Equity Securities, FV-NI</t>
        </is>
      </c>
      <c r="B5" s="4" t="inlineStr">
        <is>
          <t>The cost basis and carrying value of equity investments with readily determinable fair values are as follows: December 31, 2024 June 30, 2024 Cost Basis Carrying Value/Fair Value Cost Basis Carrying Value/Fair Value Xtract One common stock $ 7,721 $ 13,664 $ 7,721 $ 17,380 Other equity investments with readily determinable fair values 18,898 22,267 16,510 18,837 $ 26,619 $ 35,931 $ 24,231 $ 36,217 The following table summarizes the realized and unrealized gains (losses) on equity investments with readily determinable fair values, recorded within Miscellaneous (expense) income, net within the Company’s consolidated statements of operations, for the three and six months ended December 31, 2024 and 2023: Three Months Ended December 31, Six Months Ended December 31, 2024 2023 2024 2023 Unrealized (loss) gain - Xtract One common stock $ (3,183) $ 1,761 $ (3,716) $ (4,792) Unrealized gain - other equity investments with readily determinable fair values 77 821 1,042 691 Realized gain - other equity investments with readily determinable fair values 66 18 66 44 $ (3,040) $ 2,600 $ (2,608) $ (4,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assets that are measured at fair value on a recurring basis, which include cash equivalents: Fair Value Hierarchy December 31, June 30, Assets: Money market accounts I $ 68,906 $ 37,594 Time deposits I 35,858 49,510 Equity investments I 35,931 36,217 Warrants III 3,838 6,995 Total assets measured at fair value $ 144,533 $ 130,316 </t>
        </is>
      </c>
    </row>
    <row r="5">
      <c r="A5" s="4" t="inlineStr">
        <is>
          <t>Fair Value Measurement Inputs and Valuation Techniques</t>
        </is>
      </c>
      <c r="B5" s="4" t="inlineStr">
        <is>
          <t>The following are key assumptions used to calculate the fair value of the warrants as of December 31, 2024 and June 30, 2024: December 31, June 30, Expected term 1.55 years 1.80 years Expected volatility 58.61 % 64.15 % Risk-free interest rate 4.20 % 4.73 %</t>
        </is>
      </c>
    </row>
    <row r="6">
      <c r="A6" s="4" t="inlineStr">
        <is>
          <t>Schedule of Additional Information of Assets of Level III Inputs</t>
        </is>
      </c>
      <c r="B6" s="4" t="inlineStr">
        <is>
          <t xml:space="preserve">The following table presents additional information about our assets for which we utilize Level III inputs to determine fair value: Three Months Ended December 31, Six Months Ended December 31, 2024 2023 2024 2023 Balance at beginning of period $ 5,951 $ 7,680 $ 6,995 $ 13,098 Unrealized (losses) gains on warrants (2,113) 1,122 (3,157) (4,296) Balance at end of period $ 3,838 $ 8,802 $ 3,838 $ 8,802 </t>
        </is>
      </c>
    </row>
    <row r="7">
      <c r="A7" s="4" t="inlineStr">
        <is>
          <t>Schedule of Carrying Value and Fair Value of Debt</t>
        </is>
      </c>
      <c r="B7" s="4" t="inlineStr">
        <is>
          <t>The carrying value and fair value of the Company’s debt reported in the accompanying consolidated balance sheets are as follows: December 31, 2024 June 30, 2024 Carrying Fair Carrying Fair Liabilities Debt, current (a) $ 30,000 $ 30,000 $ 30,000 $ 30,000 Long-term debt (b) $ 275,000 $ 275,000 $ 275,000 $ 27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2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2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chedule of Deferred Financing Costs</t>
        </is>
      </c>
      <c r="B4" s="4" t="inlineStr">
        <is>
          <t xml:space="preserve">The following table summarizes deferred financing costs, net of amortization, related to the Company’s credit facilities as reported in the accompanying consolidated balance sheets: December 31, June 30, Other current assets $ 1,145 $ 1,145 Other assets 1,092 1,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Pension Plans included in the accompanying consolidated statements of operations for the three and six months ended December 31, 2024 and 2023. Components of net periodic benefit cost are reported in Miscellaneous (expense) income, net: Three Months Ended Six Months Ended December 31, December 31, 2024 2023 2024 2023 Interest cost $ 63 $ 68 $ 126 $ 136 Recognized actuarial loss 20 9 40 18 Net periodic benefit cost $ 83 $ 77 $ 166 $ 154 </t>
        </is>
      </c>
    </row>
    <row r="5">
      <c r="A5" s="4" t="inlineStr">
        <is>
          <t>Schedule of Deferred Compensation Plan</t>
        </is>
      </c>
      <c r="B5" s="4" t="inlineStr">
        <is>
          <t>The following table summarizes amounts recognized related to the Deferred Compensation Plan in the consolidated balance sheets: December 31, June 30, Non-current assets (included in investments) $ 22,267 $ 18,837 Current liabilities (included in accrued employee related costs) (1,337) (1,233) Non-current liabilities (included in other employee related costs) (20,930) (17,6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RSU and PSU Activity</t>
        </is>
      </c>
      <c r="B4" s="4" t="inlineStr">
        <is>
          <t>The following table summarizes activity related to the Company’s restricted stock units and performance restricted stock units, collectively referred to as “RSUs,” held by current and former employees of the Company and non-employee directors, for the six months ended December 31, 2024: Number of Weighted-Average Fair Value Per Share at Date of Grant (a) Nonperformance Performance Unvested award balance, June 30, 2024 105 153 $ 170.61 Granted 53 46 $ 207.95 Vested (54) (59) $ 170.14 Forfeited / Cancelled (2) (3) $ 173.51 Unvested award balance, December 31, 2024 102 137 $ 186.27 _____________________ (a) Weighted-average fair value per share at date of grant does not reflect any adjustments to awards granted prior to the Sphere Distribution.</t>
        </is>
      </c>
    </row>
    <row r="5">
      <c r="A5" s="4" t="inlineStr">
        <is>
          <t>Schedule of Stock Options Award Activity</t>
        </is>
      </c>
      <c r="B5" s="4" t="inlineStr">
        <is>
          <t xml:space="preserve">The following table summarizes activity related to the Company’s stock options for the six months ended December 31, 2024: Number of Weighted-Average Exercise Price Per Share Weighted-Average Remaining Contractual Term (In Years) Aggregate Intrinsic Value Balance as of June 30, 2024 94 $ 138.78 Granted — $ — Cancelled — $ — Balance as of December 31, 2024 94 $ 138.78 2.96 $ 8,153 Exercisable as of December 31, 2024 94 $ 138.78 2.96 $ 8,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solidated statements of operations for the three and six months ended December 31, 2024 and 2023: Three Months Ended December 31, Six Months Ended December 31, 2024 2023 2024 2023 Revenues (a) $ 80,217 $ 77,658 $ 89,121 $ 86,475 Operating expenses: Expense pursuant to the Services Agreement $ 7,976 $ 9,539 $ 16,453 $ 19,426 Rent expense pursuant to Sublease Agreement 4,284 752 5,178 1,502 Costs associated with the Sponsorship sales and service representation agreements 6,029 5,550 8,641 8,151 Operating lease expense associated with the Arena License Agreements 26,781 24,362 28,092 25,673 Other costs associated with the Arena License Agreements 13,806 12,817 14,819 13,621 Other operating credits, net (426) (707) (576) (1,319) ___________________ (a) Primarily consist of local media rights recognized from the licensing of team-related programming under the media rights agreements covering the Knicks and the Rang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sentation (Details)</t>
        </is>
      </c>
      <c r="B1" s="2" t="inlineStr">
        <is>
          <t>6 Months Ended</t>
        </is>
      </c>
    </row>
    <row r="2">
      <c r="B2" s="2" t="inlineStr">
        <is>
          <t>Dec. 31, 2024 segment team</t>
        </is>
      </c>
    </row>
    <row r="3">
      <c r="A3" s="3" t="inlineStr">
        <is>
          <t>Organization, Consolidation and Presentation of Financial Statements [Abstract]</t>
        </is>
      </c>
      <c r="B3" s="4" t="inlineStr">
        <is>
          <t xml:space="preserve"> </t>
        </is>
      </c>
    </row>
    <row r="4">
      <c r="A4" s="4" t="inlineStr">
        <is>
          <t>Number of development league teams | team</t>
        </is>
      </c>
      <c r="B4" s="5" t="n">
        <v>2</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57759</v>
      </c>
      <c r="D4" s="6" t="n">
        <v>326898</v>
      </c>
      <c r="E4" s="6" t="n">
        <v>411066</v>
      </c>
      <c r="F4" s="6" t="n">
        <v>36994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operating expenses</t>
        </is>
      </c>
      <c r="B6" s="4" t="inlineStr">
        <is>
          <t>[2]</t>
        </is>
      </c>
      <c r="C6" s="5" t="n">
        <v>275753</v>
      </c>
      <c r="D6" s="5" t="n">
        <v>232225</v>
      </c>
      <c r="E6" s="5" t="n">
        <v>283964</v>
      </c>
      <c r="F6" s="5" t="n">
        <v>235745</v>
      </c>
    </row>
    <row r="7">
      <c r="A7" s="4" t="inlineStr">
        <is>
          <t>Selling, general and administrative expenses</t>
        </is>
      </c>
      <c r="B7" s="4" t="inlineStr">
        <is>
          <t>[3]</t>
        </is>
      </c>
      <c r="C7" s="5" t="n">
        <v>67900</v>
      </c>
      <c r="D7" s="5" t="n">
        <v>65066</v>
      </c>
      <c r="E7" s="5" t="n">
        <v>120487</v>
      </c>
      <c r="F7" s="5" t="n">
        <v>118622</v>
      </c>
    </row>
    <row r="8">
      <c r="A8" s="4" t="inlineStr">
        <is>
          <t>Depreciation and amortization</t>
        </is>
      </c>
      <c r="C8" s="5" t="n">
        <v>791</v>
      </c>
      <c r="D8" s="5" t="n">
        <v>790</v>
      </c>
      <c r="E8" s="5" t="n">
        <v>1573</v>
      </c>
      <c r="F8" s="5" t="n">
        <v>1584</v>
      </c>
    </row>
    <row r="9">
      <c r="A9" s="4" t="inlineStr">
        <is>
          <t>Operating income</t>
        </is>
      </c>
      <c r="C9" s="5" t="n">
        <v>13315</v>
      </c>
      <c r="D9" s="5" t="n">
        <v>28817</v>
      </c>
      <c r="E9" s="5" t="n">
        <v>5042</v>
      </c>
      <c r="F9" s="5" t="n">
        <v>13993</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690</v>
      </c>
      <c r="D11" s="5" t="n">
        <v>619</v>
      </c>
      <c r="E11" s="5" t="n">
        <v>1554</v>
      </c>
      <c r="F11" s="5" t="n">
        <v>1072</v>
      </c>
    </row>
    <row r="12">
      <c r="A12" s="4" t="inlineStr">
        <is>
          <t>Interest expense</t>
        </is>
      </c>
      <c r="C12" s="5" t="n">
        <v>-5587</v>
      </c>
      <c r="D12" s="5" t="n">
        <v>-7419</v>
      </c>
      <c r="E12" s="5" t="n">
        <v>-11642</v>
      </c>
      <c r="F12" s="5" t="n">
        <v>-14348</v>
      </c>
    </row>
    <row r="13">
      <c r="A13" s="4" t="inlineStr">
        <is>
          <t>Miscellaneous (expense) income, net</t>
        </is>
      </c>
      <c r="C13" s="5" t="n">
        <v>-6609</v>
      </c>
      <c r="D13" s="5" t="n">
        <v>2991</v>
      </c>
      <c r="E13" s="5" t="n">
        <v>-7735</v>
      </c>
      <c r="F13" s="5" t="n">
        <v>-9674</v>
      </c>
    </row>
    <row r="14">
      <c r="A14" s="4" t="inlineStr">
        <is>
          <t>Nonoperating income (loss)</t>
        </is>
      </c>
      <c r="C14" s="5" t="n">
        <v>-11506</v>
      </c>
      <c r="D14" s="5" t="n">
        <v>-3809</v>
      </c>
      <c r="E14" s="5" t="n">
        <v>-17823</v>
      </c>
      <c r="F14" s="5" t="n">
        <v>-22950</v>
      </c>
    </row>
    <row r="15">
      <c r="A15" s="4" t="inlineStr">
        <is>
          <t>Income (loss) before income taxes</t>
        </is>
      </c>
      <c r="C15" s="5" t="n">
        <v>1809</v>
      </c>
      <c r="D15" s="5" t="n">
        <v>25008</v>
      </c>
      <c r="E15" s="5" t="n">
        <v>-12781</v>
      </c>
      <c r="F15" s="5" t="n">
        <v>-8957</v>
      </c>
    </row>
    <row r="16">
      <c r="A16" s="4" t="inlineStr">
        <is>
          <t>Income tax (expense) benefit</t>
        </is>
      </c>
      <c r="C16" s="5" t="n">
        <v>-698</v>
      </c>
      <c r="D16" s="5" t="n">
        <v>-10784</v>
      </c>
      <c r="E16" s="5" t="n">
        <v>6350</v>
      </c>
      <c r="F16" s="5" t="n">
        <v>4360</v>
      </c>
    </row>
    <row r="17">
      <c r="A17" s="4" t="inlineStr">
        <is>
          <t>Net income (loss)</t>
        </is>
      </c>
      <c r="C17" s="6" t="n">
        <v>1111</v>
      </c>
      <c r="D17" s="6" t="n">
        <v>14224</v>
      </c>
      <c r="E17" s="6" t="n">
        <v>-6431</v>
      </c>
      <c r="F17" s="6" t="n">
        <v>-4597</v>
      </c>
    </row>
    <row r="18">
      <c r="A18" s="4" t="inlineStr">
        <is>
          <t>Basic earnings (loss) per common share attributable to Madison Square Garden Sports Corp.’s stockholders (in USD per share)</t>
        </is>
      </c>
      <c r="C18" s="7" t="n">
        <v>0.05</v>
      </c>
      <c r="D18" s="7" t="n">
        <v>0.59</v>
      </c>
      <c r="E18" s="7" t="n">
        <v>-0.27</v>
      </c>
      <c r="F18" s="7" t="n">
        <v>-0.19</v>
      </c>
    </row>
    <row r="19">
      <c r="A19" s="4" t="inlineStr">
        <is>
          <t>Diluted earnings (loss) per common share attributable to Madison Square Garden Sports Corp.’s stockholders (in USD per share)</t>
        </is>
      </c>
      <c r="C19" s="7" t="n">
        <v>0.05</v>
      </c>
      <c r="D19" s="7" t="n">
        <v>0.59</v>
      </c>
      <c r="E19" s="7" t="n">
        <v>-0.27</v>
      </c>
      <c r="F19" s="7" t="n">
        <v>-0.19</v>
      </c>
    </row>
    <row r="20">
      <c r="A20" s="3" t="inlineStr">
        <is>
          <t>Weighted-average number of common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24100</v>
      </c>
      <c r="D21" s="5" t="n">
        <v>24017</v>
      </c>
      <c r="E21" s="5" t="n">
        <v>24074</v>
      </c>
      <c r="F21" s="5" t="n">
        <v>23994</v>
      </c>
    </row>
    <row r="22">
      <c r="A22" s="4" t="inlineStr">
        <is>
          <t>Diluted (in shares)</t>
        </is>
      </c>
      <c r="C22" s="5" t="n">
        <v>24167</v>
      </c>
      <c r="D22" s="5" t="n">
        <v>24065</v>
      </c>
      <c r="E22" s="5" t="n">
        <v>24074</v>
      </c>
      <c r="F22" s="5" t="n">
        <v>23994</v>
      </c>
    </row>
    <row r="23"/>
    <row r="24">
      <c r="A24" s="4" t="inlineStr">
        <is>
          <t>[1] Includes revenues from related parties of $80,217 and $77,658 for the three months ended December 31, 2024 and 2023, respectively, and $89,121 and $86,475 for the six months ended December 31, 2024 and 2023, respectively. Includes net charges from related parties of $38,757 and $35,683 for the three months ended December 31, 2024 and 2023, respectively, and $41,052 and $38,299 for the six months ended December 31, 2024 and 2023, respectively. Includes net charges from related parties of $19,693 and $16,630 for the three months ended December 31, 2024 and 2023, respectively, and $31,555 and $28,755 for the six months ended December 31, 2024 and 2023, respectively.</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109</v>
      </c>
      <c r="C4" s="6" t="n">
        <v>0</v>
      </c>
      <c r="D4" s="6" t="n">
        <v>109</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chedule of Disaggregation of Revenue (Details)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 from contracts with customers</t>
        </is>
      </c>
      <c r="B4" s="4" t="inlineStr">
        <is>
          <t>[1]</t>
        </is>
      </c>
      <c r="C4" s="6" t="n">
        <v>357759</v>
      </c>
      <c r="D4" s="6" t="n">
        <v>326898</v>
      </c>
      <c r="E4" s="6" t="n">
        <v>411066</v>
      </c>
      <c r="F4" s="6" t="n">
        <v>369944</v>
      </c>
    </row>
    <row r="5">
      <c r="A5" s="4" t="inlineStr">
        <is>
          <t>Event-related</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 from contracts with customers</t>
        </is>
      </c>
      <c r="B7" s="4" t="inlineStr">
        <is>
          <t>[2]</t>
        </is>
      </c>
      <c r="C7" s="5" t="n">
        <v>139370</v>
      </c>
      <c r="D7" s="5" t="n">
        <v>122449</v>
      </c>
      <c r="E7" s="5" t="n">
        <v>145455</v>
      </c>
      <c r="F7" s="5" t="n">
        <v>128270</v>
      </c>
    </row>
    <row r="8">
      <c r="A8" s="4" t="inlineStr">
        <is>
          <t>Media right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 from contracts with customers</t>
        </is>
      </c>
      <c r="B10" s="4" t="inlineStr">
        <is>
          <t>[3]</t>
        </is>
      </c>
      <c r="C10" s="5" t="n">
        <v>126902</v>
      </c>
      <c r="D10" s="5" t="n">
        <v>122547</v>
      </c>
      <c r="E10" s="5" t="n">
        <v>134255</v>
      </c>
      <c r="F10" s="5" t="n">
        <v>129766</v>
      </c>
    </row>
    <row r="11">
      <c r="A11" s="4" t="inlineStr">
        <is>
          <t>Sponsorship, signage and suite licens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 from contracts with customers</t>
        </is>
      </c>
      <c r="C13" s="5" t="n">
        <v>79413</v>
      </c>
      <c r="D13" s="5" t="n">
        <v>69316</v>
      </c>
      <c r="E13" s="5" t="n">
        <v>84601</v>
      </c>
      <c r="F13" s="5" t="n">
        <v>74630</v>
      </c>
    </row>
    <row r="14">
      <c r="A14" s="4" t="inlineStr">
        <is>
          <t>League distributions and 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 from contracts with customers</t>
        </is>
      </c>
      <c r="C16" s="6" t="n">
        <v>12074</v>
      </c>
      <c r="D16" s="6" t="n">
        <v>12586</v>
      </c>
      <c r="E16" s="6" t="n">
        <v>46755</v>
      </c>
      <c r="F16" s="6" t="n">
        <v>37278</v>
      </c>
    </row>
    <row r="17"/>
    <row r="18">
      <c r="A18" s="4" t="inlineStr">
        <is>
          <t>[1] Includes revenues from related parties of $80,217 and $77,658 for the three months ended December 31, 2024 and 2023, respectively, and $89,121 and $86,475 for the six months ended December 31, 2024 and 2023, respectively. Consists of (i) ticket sales and other ticket-related revenues, and (ii) food, beverage and merchandise sales at The Garden. Consists of (i) local media rights fees, (ii) revenue from the distribution through league-wide national television contracts, and (iii) other local radio rights fees.</t>
        </is>
      </c>
    </row>
  </sheetData>
  <mergeCells count="5">
    <mergeCell ref="A1:B2"/>
    <mergeCell ref="C1:D1"/>
    <mergeCell ref="E1:F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Contract Balances (Details) - USD ($) $ in Thousands</t>
        </is>
      </c>
      <c r="C1" s="2" t="inlineStr">
        <is>
          <t>6 Months Ended</t>
        </is>
      </c>
    </row>
    <row r="2">
      <c r="C2" s="2" t="inlineStr">
        <is>
          <t>Dec. 31, 2024</t>
        </is>
      </c>
      <c r="D2" s="2" t="inlineStr">
        <is>
          <t>Jun. 30, 2024</t>
        </is>
      </c>
    </row>
    <row r="3">
      <c r="A3" s="3" t="inlineStr">
        <is>
          <t>Contract Assets and Liabilities [Line Items]</t>
        </is>
      </c>
      <c r="C3" s="4" t="inlineStr">
        <is>
          <t xml:space="preserve"> </t>
        </is>
      </c>
      <c r="D3" s="4" t="inlineStr">
        <is>
          <t xml:space="preserve"> </t>
        </is>
      </c>
    </row>
    <row r="4">
      <c r="A4" s="4" t="inlineStr">
        <is>
          <t>Receivables from contracts with customers, net</t>
        </is>
      </c>
      <c r="B4" s="4" t="inlineStr">
        <is>
          <t>[1]</t>
        </is>
      </c>
      <c r="C4" s="6" t="n">
        <v>76059</v>
      </c>
      <c r="D4" s="6" t="n">
        <v>19930</v>
      </c>
    </row>
    <row r="5">
      <c r="A5" s="4" t="inlineStr">
        <is>
          <t>Contract assets, current</t>
        </is>
      </c>
      <c r="B5" s="4" t="inlineStr">
        <is>
          <t>[2]</t>
        </is>
      </c>
      <c r="C5" s="5" t="n">
        <v>10595</v>
      </c>
      <c r="D5" s="5" t="n">
        <v>14054</v>
      </c>
    </row>
    <row r="6">
      <c r="A6" s="4" t="inlineStr">
        <is>
          <t>Deferred revenue, including non-current portion</t>
        </is>
      </c>
      <c r="B6" s="4" t="inlineStr">
        <is>
          <t>[3],[4]</t>
        </is>
      </c>
      <c r="C6" s="5" t="n">
        <v>268702</v>
      </c>
      <c r="D6" s="5" t="n">
        <v>149825</v>
      </c>
    </row>
    <row r="7">
      <c r="A7" s="4" t="inlineStr">
        <is>
          <t>Contract with customer, deferred revenue, revenue recognized</t>
        </is>
      </c>
      <c r="C7" s="5" t="n">
        <v>74514</v>
      </c>
      <c r="D7" s="4" t="inlineStr">
        <is>
          <t xml:space="preserve"> </t>
        </is>
      </c>
    </row>
    <row r="8">
      <c r="A8" s="4" t="inlineStr">
        <is>
          <t>Related Party</t>
        </is>
      </c>
      <c r="C8" s="4" t="inlineStr">
        <is>
          <t xml:space="preserve"> </t>
        </is>
      </c>
      <c r="D8" s="4" t="inlineStr">
        <is>
          <t xml:space="preserve"> </t>
        </is>
      </c>
    </row>
    <row r="9">
      <c r="A9" s="3" t="inlineStr">
        <is>
          <t>Contract Assets and Liabilities [Line Items]</t>
        </is>
      </c>
      <c r="C9" s="4" t="inlineStr">
        <is>
          <t xml:space="preserve"> </t>
        </is>
      </c>
      <c r="D9" s="4" t="inlineStr">
        <is>
          <t xml:space="preserve"> </t>
        </is>
      </c>
    </row>
    <row r="10">
      <c r="A10" s="4" t="inlineStr">
        <is>
          <t>Receivables from contracts with customers, net</t>
        </is>
      </c>
      <c r="C10" s="5" t="n">
        <v>2666</v>
      </c>
      <c r="D10" s="5" t="n">
        <v>0</v>
      </c>
    </row>
    <row r="11">
      <c r="A11" s="4" t="inlineStr">
        <is>
          <t>Deferred revenue, including non-current portion</t>
        </is>
      </c>
      <c r="C11" s="6" t="n">
        <v>8492</v>
      </c>
      <c r="D11" s="6" t="n">
        <v>0</v>
      </c>
    </row>
    <row r="12"/>
    <row r="13">
      <c r="A13" s="4" t="inlineStr">
        <is>
          <t>[1] Receivables from contracts with customers, net, which are reported in Accounts receivable, net and Net related party receivables in the accompanying consolidated balance sheets, represent the Company’s unconditional rights to consideration under its contracts with customers. As of December 31, 2024 and June 30, 2024, the Company’s receivables reported above incl uded $2,666 and $0 , respectively, related to contracts with customers that are related parties. See Note 16 for further details on these related party arrangements. Receivables from contracts with customers, net, excludes amounts recorded in Accounts receivable, net, associated with amounts due from the NBA and NHL related to escrow and player compensation recoveries and luxury tax payments. Contract assets, current, which are reported as Other current assets in the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Revenue recognized for the six months ended December 31, 2024 relating to the deferred revenue balance as of June 30, 2024 was $74,514. Deferred revenue, including non-current portion, primarily relates to the Company’s receipt of consideration from customers, inclusive of sales tax collected, or billing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as $8,492 and $0 as of December 31, 2024 and June 30, 2024, respectively. See Note 16 for further details on these related party arrangements.</t>
        </is>
      </c>
    </row>
  </sheetData>
  <mergeCells count="3">
    <mergeCell ref="A1:B2"/>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in the Future Related to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48070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21591</v>
      </c>
    </row>
    <row r="7">
      <c r="A7" s="4" t="inlineStr">
        <is>
          <t>Remaining performance obligation period</t>
        </is>
      </c>
      <c r="B7" s="4" t="inlineStr">
        <is>
          <t>6 months</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43225</v>
      </c>
    </row>
    <row r="11">
      <c r="A11" s="4" t="inlineStr">
        <is>
          <t>Remaining performance obligation period</t>
        </is>
      </c>
      <c r="B11" s="4" t="inlineStr">
        <is>
          <t>1 year</t>
        </is>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89430</v>
      </c>
    </row>
    <row r="15">
      <c r="A15" s="4" t="inlineStr">
        <is>
          <t>Remaining performance obligation period</t>
        </is>
      </c>
      <c r="B15" s="4" t="inlineStr">
        <is>
          <t>1 year</t>
        </is>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53116</v>
      </c>
    </row>
    <row r="19">
      <c r="A19" s="4" t="inlineStr">
        <is>
          <t>Remaining performance obligation period</t>
        </is>
      </c>
      <c r="B19" s="4" t="inlineStr">
        <is>
          <t>1 year</t>
        </is>
      </c>
    </row>
    <row r="20">
      <c r="A20" s="4" t="inlineStr">
        <is>
          <t>Revenue, Remaining Performance Obligation, Expected Timing of Satisfaction, Start Date [Axis]: 2028-07-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41684</v>
      </c>
    </row>
    <row r="23">
      <c r="A23" s="4" t="inlineStr">
        <is>
          <t>Remaining performance obligation period</t>
        </is>
      </c>
      <c r="B23" s="4" t="inlineStr">
        <is>
          <t>1 year</t>
        </is>
      </c>
    </row>
    <row r="24">
      <c r="A24" s="4" t="inlineStr">
        <is>
          <t>Revenue, Remaining Performance Obligation, Expected Timing of Satisfaction, Start Date [Axis]: 2029-07-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31654</v>
      </c>
    </row>
    <row r="27">
      <c r="A27" s="4" t="inlineStr">
        <is>
          <t>Remaining performance obliga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Earnings (Loss) per Common Share (Details) - USD ($) $ / shares in Units, shares in Thousands,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Net earnings (loss) allocable to common shares, basic and diluted (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1111</v>
      </c>
      <c r="D4" s="6" t="n">
        <v>14224</v>
      </c>
      <c r="E4" s="6" t="n">
        <v>-6431</v>
      </c>
      <c r="F4" s="6" t="n">
        <v>-4597</v>
      </c>
    </row>
    <row r="5">
      <c r="A5" s="4" t="inlineStr">
        <is>
          <t>Less: Dividends to other-than-common stockholders</t>
        </is>
      </c>
      <c r="B5" s="4" t="inlineStr">
        <is>
          <t>[1]</t>
        </is>
      </c>
      <c r="C5" s="5" t="n">
        <v>11</v>
      </c>
      <c r="D5" s="5" t="n">
        <v>-1</v>
      </c>
      <c r="E5" s="5" t="n">
        <v>19</v>
      </c>
      <c r="F5" s="5" t="n">
        <v>5</v>
      </c>
    </row>
    <row r="6">
      <c r="A6" s="4" t="inlineStr">
        <is>
          <t>Net earnings (loss) allocable to common shares, basic</t>
        </is>
      </c>
      <c r="C6" s="5" t="n">
        <v>1100</v>
      </c>
      <c r="D6" s="5" t="n">
        <v>14225</v>
      </c>
      <c r="E6" s="5" t="n">
        <v>-6450</v>
      </c>
      <c r="F6" s="5" t="n">
        <v>-4602</v>
      </c>
    </row>
    <row r="7">
      <c r="A7" s="4" t="inlineStr">
        <is>
          <t>Net earnings (loss) allocable to common shares, diluted</t>
        </is>
      </c>
      <c r="C7" s="6" t="n">
        <v>1100</v>
      </c>
      <c r="D7" s="6" t="n">
        <v>14225</v>
      </c>
      <c r="E7" s="6" t="n">
        <v>-6450</v>
      </c>
      <c r="F7" s="6" t="n">
        <v>-4602</v>
      </c>
    </row>
    <row r="8">
      <c r="A8" s="3" t="inlineStr">
        <is>
          <t>Weighted-average shares (denominator):</t>
        </is>
      </c>
      <c r="C8" s="4" t="inlineStr">
        <is>
          <t xml:space="preserve"> </t>
        </is>
      </c>
      <c r="D8" s="4" t="inlineStr">
        <is>
          <t xml:space="preserve"> </t>
        </is>
      </c>
      <c r="E8" s="4" t="inlineStr">
        <is>
          <t xml:space="preserve"> </t>
        </is>
      </c>
      <c r="F8" s="4" t="inlineStr">
        <is>
          <t xml:space="preserve"> </t>
        </is>
      </c>
    </row>
    <row r="9">
      <c r="A9" s="4" t="inlineStr">
        <is>
          <t>Weighted-average shares for basic EPS (in shares)</t>
        </is>
      </c>
      <c r="C9" s="5" t="n">
        <v>24100</v>
      </c>
      <c r="D9" s="5" t="n">
        <v>24017</v>
      </c>
      <c r="E9" s="5" t="n">
        <v>24074</v>
      </c>
      <c r="F9" s="5" t="n">
        <v>23994</v>
      </c>
    </row>
    <row r="10">
      <c r="A10" s="4" t="inlineStr">
        <is>
          <t>Dilutive effect of shares issuable under share-based compensation plans (in shares)</t>
        </is>
      </c>
      <c r="C10" s="5" t="n">
        <v>67</v>
      </c>
      <c r="D10" s="5" t="n">
        <v>48</v>
      </c>
      <c r="E10" s="5" t="n">
        <v>0</v>
      </c>
      <c r="F10" s="5" t="n">
        <v>0</v>
      </c>
    </row>
    <row r="11">
      <c r="A11" s="4" t="inlineStr">
        <is>
          <t>Weighted-average shares for diluted EPS (in shares)</t>
        </is>
      </c>
      <c r="C11" s="5" t="n">
        <v>24167</v>
      </c>
      <c r="D11" s="5" t="n">
        <v>24065</v>
      </c>
      <c r="E11" s="5" t="n">
        <v>24074</v>
      </c>
      <c r="F11" s="5" t="n">
        <v>23994</v>
      </c>
    </row>
    <row r="12">
      <c r="A12" s="4" t="inlineStr">
        <is>
          <t>Weighted-average shares excluded from diluted EPS (in shares)</t>
        </is>
      </c>
      <c r="C12" s="5" t="n">
        <v>0</v>
      </c>
      <c r="D12" s="5" t="n">
        <v>0</v>
      </c>
      <c r="E12" s="5" t="n">
        <v>79</v>
      </c>
      <c r="F12" s="5" t="n">
        <v>71</v>
      </c>
    </row>
    <row r="13">
      <c r="A13" s="4" t="inlineStr">
        <is>
          <t>Basic earnings (loss) per common share attributable to Madison Square Garden Sports Corp.’s stockholders (in USD per share)</t>
        </is>
      </c>
      <c r="C13" s="7" t="n">
        <v>0.05</v>
      </c>
      <c r="D13" s="7" t="n">
        <v>0.59</v>
      </c>
      <c r="E13" s="7" t="n">
        <v>-0.27</v>
      </c>
      <c r="F13" s="7" t="n">
        <v>-0.19</v>
      </c>
    </row>
    <row r="14">
      <c r="A14" s="4" t="inlineStr">
        <is>
          <t>Diluted earnings (loss) per common share attributable to Madison Square Garden Sports Corp.’s stockholders (in USD per share)</t>
        </is>
      </c>
      <c r="C14" s="7" t="n">
        <v>0.05</v>
      </c>
      <c r="D14" s="7" t="n">
        <v>0.59</v>
      </c>
      <c r="E14" s="7" t="n">
        <v>-0.27</v>
      </c>
      <c r="F14" s="7" t="n">
        <v>-0.19</v>
      </c>
    </row>
    <row r="15"/>
    <row r="16">
      <c r="A16" s="4" t="inlineStr">
        <is>
          <t>[1] Dividends to other-than-common stockholders consists of forfeitable rights to dividends declared and payable to holders of the Company’s unvested restricted stock units and performance restricted stock units.</t>
        </is>
      </c>
    </row>
  </sheetData>
  <mergeCells count="5">
    <mergeCell ref="A1:B2"/>
    <mergeCell ref="C1:D1"/>
    <mergeCell ref="E1:F1"/>
    <mergeCell ref="A15:E15"/>
    <mergeCell ref="A16:E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Team Personnel Transa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eam Personnel Transactions [Abstract]</t>
        </is>
      </c>
      <c r="B3" s="4" t="inlineStr">
        <is>
          <t xml:space="preserve"> </t>
        </is>
      </c>
      <c r="C3" s="4" t="inlineStr">
        <is>
          <t xml:space="preserve"> </t>
        </is>
      </c>
      <c r="D3" s="4" t="inlineStr">
        <is>
          <t xml:space="preserve"> </t>
        </is>
      </c>
      <c r="E3" s="4" t="inlineStr">
        <is>
          <t xml:space="preserve"> </t>
        </is>
      </c>
    </row>
    <row r="4">
      <c r="A4" s="4" t="inlineStr">
        <is>
          <t>Team personnel transactions net provision</t>
        </is>
      </c>
      <c r="B4" s="6" t="n">
        <v>7586000</v>
      </c>
      <c r="C4" s="6" t="n">
        <v>0</v>
      </c>
      <c r="D4" s="6" t="n">
        <v>841900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C1" s="2" t="inlineStr">
        <is>
          <t>Dec. 31, 2024</t>
        </is>
      </c>
      <c r="D1" s="2" t="inlineStr">
        <is>
          <t>Jun. 30, 2024</t>
        </is>
      </c>
      <c r="E1" s="2" t="inlineStr">
        <is>
          <t>Dec. 31, 2023</t>
        </is>
      </c>
      <c r="F1" s="2" t="inlineStr">
        <is>
          <t>Jun. 30, 2023</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07823</v>
      </c>
      <c r="D3" s="6" t="n">
        <v>89136</v>
      </c>
      <c r="E3" s="6" t="n">
        <v>37880</v>
      </c>
      <c r="F3" s="4" t="inlineStr">
        <is>
          <t xml:space="preserve"> </t>
        </is>
      </c>
    </row>
    <row r="4">
      <c r="A4" s="4" t="inlineStr">
        <is>
          <t>Restricted cash</t>
        </is>
      </c>
      <c r="B4" s="4" t="inlineStr">
        <is>
          <t>[1]</t>
        </is>
      </c>
      <c r="C4" s="5" t="n">
        <v>8030</v>
      </c>
      <c r="D4" s="5" t="n">
        <v>5771</v>
      </c>
      <c r="E4" s="5" t="n">
        <v>3352</v>
      </c>
      <c r="F4" s="4" t="inlineStr">
        <is>
          <t xml:space="preserve"> </t>
        </is>
      </c>
    </row>
    <row r="5">
      <c r="A5" s="4" t="inlineStr">
        <is>
          <t>Cash, cash equivalents and restricted cash on the consolidated statements of cash flows</t>
        </is>
      </c>
      <c r="C5" s="6" t="n">
        <v>115853</v>
      </c>
      <c r="D5" s="6" t="n">
        <v>94907</v>
      </c>
      <c r="E5" s="6" t="n">
        <v>41232</v>
      </c>
      <c r="F5" s="6" t="n">
        <v>40459</v>
      </c>
    </row>
    <row r="6"/>
    <row r="7">
      <c r="A7" s="4" t="inlineStr">
        <is>
          <t>[1] Restricted cash as of December 31, 2024, June 30, 2024 and December 31, 2023 included cash deposited in an escrow account (see Note 2 to the consolidated financial statements included in the Company’s Annual Report on Form 10-K for the fiscal year ended June 30, 2024 for more information).</t>
        </is>
      </c>
    </row>
  </sheetData>
  <mergeCells count="3">
    <mergeCell ref="A1:B1"/>
    <mergeCell ref="A6:E6"/>
    <mergeCell ref="A7:E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 Narrative (Details) - USD ($) $ in Thousands</t>
        </is>
      </c>
      <c r="B1" s="2" t="inlineStr">
        <is>
          <t>6 Months Ended</t>
        </is>
      </c>
    </row>
    <row r="2">
      <c r="B2" s="2" t="inlineStr">
        <is>
          <t>Dec. 31, 2024</t>
        </is>
      </c>
      <c r="C2" s="2" t="inlineStr">
        <is>
          <t>Jan. 31, 2025</t>
        </is>
      </c>
    </row>
    <row r="3">
      <c r="A3" s="3" t="inlineStr">
        <is>
          <t>Lessee, Lease, Description [Line Items]</t>
        </is>
      </c>
      <c r="B3" s="4" t="inlineStr">
        <is>
          <t xml:space="preserve"> </t>
        </is>
      </c>
      <c r="C3" s="4" t="inlineStr">
        <is>
          <t xml:space="preserve"> </t>
        </is>
      </c>
    </row>
    <row r="4">
      <c r="A4" s="4" t="inlineStr">
        <is>
          <t>Fixed lease payment obligation</t>
        </is>
      </c>
      <c r="B4" s="6" t="n">
        <v>2227616</v>
      </c>
      <c r="C4" s="4" t="inlineStr">
        <is>
          <t xml:space="preserve"> </t>
        </is>
      </c>
    </row>
    <row r="5">
      <c r="A5" s="4" t="inlineStr">
        <is>
          <t>Description of option to extend</t>
        </is>
      </c>
      <c r="B5" s="4" t="inlineStr">
        <is>
          <t>In certain instances, leases include options to renew, with varying option terms. The exercise of lease renewals, if available under the lease options, is generally at the Company’s discretion and is considered in the Company’s assessment of the respective lease term.</t>
        </is>
      </c>
      <c r="C5" s="4" t="inlineStr">
        <is>
          <t xml:space="preserve"> </t>
        </is>
      </c>
    </row>
    <row r="6">
      <c r="A6" s="4" t="inlineStr">
        <is>
          <t>Description of guarantees or covenants</t>
        </is>
      </c>
      <c r="B6" s="4" t="inlineStr">
        <is>
          <t>The Company’s lease agreements do not contain material residual value guarantees or material restrictive covenant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7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t>
        </is>
      </c>
      <c r="B12" s="4" t="inlineStr">
        <is>
          <t>31 years</t>
        </is>
      </c>
      <c r="C12" s="4" t="inlineStr">
        <is>
          <t xml:space="preserve"> </t>
        </is>
      </c>
    </row>
    <row r="13">
      <c r="A13" s="4" t="inlineStr">
        <is>
          <t>Subsequent Event | New MSGE Lease Agree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Fixed lease payment obligation</t>
        </is>
      </c>
      <c r="B15" s="4" t="inlineStr">
        <is>
          <t xml:space="preserve"> </t>
        </is>
      </c>
      <c r="C15" s="6" t="n">
        <v>1674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Supplemental Balance Sheet Information (Details) - USD ($) $ in Thousands</t>
        </is>
      </c>
      <c r="C1" s="2" t="inlineStr">
        <is>
          <t>Dec. 31, 2024</t>
        </is>
      </c>
      <c r="D1" s="2" t="inlineStr">
        <is>
          <t>Jun. 30, 2024</t>
        </is>
      </c>
    </row>
    <row r="2">
      <c r="A2" s="3" t="inlineStr">
        <is>
          <t>Lessee, Lease, Description [Line Items]</t>
        </is>
      </c>
      <c r="C2" s="4" t="inlineStr">
        <is>
          <t xml:space="preserve"> </t>
        </is>
      </c>
      <c r="D2" s="4" t="inlineStr">
        <is>
          <t xml:space="preserve"> </t>
        </is>
      </c>
    </row>
    <row r="3">
      <c r="A3" s="4" t="inlineStr">
        <is>
          <t>Right-of-use lease assets</t>
        </is>
      </c>
      <c r="C3" s="6" t="n">
        <v>685692</v>
      </c>
      <c r="D3" s="6" t="n">
        <v>694566</v>
      </c>
    </row>
    <row r="4">
      <c r="A4" s="4" t="inlineStr">
        <is>
          <t>Operating lease liabilities, current</t>
        </is>
      </c>
      <c r="B4" s="4" t="inlineStr">
        <is>
          <t>[1]</t>
        </is>
      </c>
      <c r="C4" s="5" t="n">
        <v>49854</v>
      </c>
      <c r="D4" s="5" t="n">
        <v>50267</v>
      </c>
    </row>
    <row r="5">
      <c r="A5" s="4" t="inlineStr">
        <is>
          <t>Operating lease liabilities, noncurrent</t>
        </is>
      </c>
      <c r="B5" s="4" t="inlineStr">
        <is>
          <t>[1]</t>
        </is>
      </c>
      <c r="C5" s="5" t="n">
        <v>747553</v>
      </c>
      <c r="D5" s="5" t="n">
        <v>749952</v>
      </c>
    </row>
    <row r="6">
      <c r="A6" s="4" t="inlineStr">
        <is>
          <t>Total lease liabilities</t>
        </is>
      </c>
      <c r="C6" s="5" t="n">
        <v>797407</v>
      </c>
      <c r="D6" s="5" t="n">
        <v>800219</v>
      </c>
    </row>
    <row r="7">
      <c r="A7" s="4" t="inlineStr">
        <is>
          <t>MSG Entertainment</t>
        </is>
      </c>
      <c r="C7" s="4" t="inlineStr">
        <is>
          <t xml:space="preserve"> </t>
        </is>
      </c>
      <c r="D7" s="4" t="inlineStr">
        <is>
          <t xml:space="preserve"> </t>
        </is>
      </c>
    </row>
    <row r="8">
      <c r="A8" s="3" t="inlineStr">
        <is>
          <t>Lessee, Lease, Description [Line Items]</t>
        </is>
      </c>
      <c r="C8" s="4" t="inlineStr">
        <is>
          <t xml:space="preserve"> </t>
        </is>
      </c>
      <c r="D8" s="4" t="inlineStr">
        <is>
          <t xml:space="preserve"> </t>
        </is>
      </c>
    </row>
    <row r="9">
      <c r="A9" s="4" t="inlineStr">
        <is>
          <t>Operating lease liabilities, current</t>
        </is>
      </c>
      <c r="C9" s="5" t="n">
        <v>43276</v>
      </c>
      <c r="D9" s="5" t="n">
        <v>43689</v>
      </c>
    </row>
    <row r="10">
      <c r="A10" s="4" t="inlineStr">
        <is>
          <t>Operating lease liabilities, noncurrent</t>
        </is>
      </c>
      <c r="C10" s="6" t="n">
        <v>715368</v>
      </c>
      <c r="D10" s="6" t="n">
        <v>715507</v>
      </c>
    </row>
    <row r="11"/>
    <row r="12">
      <c r="A12" s="4" t="inlineStr">
        <is>
          <t>[1] As of December 31, 2024, Operating lease liabilities, current and Operating lease liabilities, noncurrent included balances o f $43,276 and $715,368, r espectively, that are payable to MSG Entertainment. As of June 30, 2024, Operating lease liabilities, current and Operating lease liabilities, noncurrent included balances of $43,689 and $715,507, respectively, that are payable to MSG Entertainment.</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Supplemental Income Statement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32714</v>
      </c>
      <c r="C4" s="6" t="n">
        <v>26682</v>
      </c>
      <c r="D4" s="6" t="n">
        <v>36496</v>
      </c>
      <c r="E4" s="6" t="n">
        <v>30313</v>
      </c>
    </row>
    <row r="5">
      <c r="A5" s="4" t="inlineStr">
        <is>
          <t>Direct operating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26781</v>
      </c>
      <c r="C7" s="5" t="n">
        <v>24362</v>
      </c>
      <c r="D7" s="5" t="n">
        <v>28092</v>
      </c>
      <c r="E7" s="5" t="n">
        <v>2567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1962</v>
      </c>
      <c r="C10" s="5" t="n">
        <v>2320</v>
      </c>
      <c r="D10" s="5" t="n">
        <v>4433</v>
      </c>
      <c r="E10" s="5" t="n">
        <v>4640</v>
      </c>
    </row>
    <row r="11">
      <c r="A11" s="4" t="inlineStr">
        <is>
          <t>Short-term lease cost</t>
        </is>
      </c>
      <c r="B11" s="6" t="n">
        <v>3971</v>
      </c>
      <c r="C11" s="6" t="n">
        <v>0</v>
      </c>
      <c r="D11" s="6" t="n">
        <v>3971</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4" t="inlineStr">
        <is>
          <t>Revenues</t>
        </is>
      </c>
      <c r="B3" s="4" t="inlineStr">
        <is>
          <t>[1]</t>
        </is>
      </c>
      <c r="C3" s="6" t="n">
        <v>357759</v>
      </c>
      <c r="D3" s="6" t="n">
        <v>326898</v>
      </c>
      <c r="E3" s="6" t="n">
        <v>411066</v>
      </c>
      <c r="F3" s="6" t="n">
        <v>369944</v>
      </c>
    </row>
    <row r="4">
      <c r="A4" s="4" t="inlineStr">
        <is>
          <t>Direct operating expenses</t>
        </is>
      </c>
      <c r="B4" s="4" t="inlineStr">
        <is>
          <t>[2]</t>
        </is>
      </c>
      <c r="C4" s="5" t="n">
        <v>275753</v>
      </c>
      <c r="D4" s="5" t="n">
        <v>232225</v>
      </c>
      <c r="E4" s="5" t="n">
        <v>283964</v>
      </c>
      <c r="F4" s="5" t="n">
        <v>235745</v>
      </c>
    </row>
    <row r="5">
      <c r="A5" s="4" t="inlineStr">
        <is>
          <t>Selling, general and administrative expenses</t>
        </is>
      </c>
      <c r="B5" s="4" t="inlineStr">
        <is>
          <t>[3]</t>
        </is>
      </c>
      <c r="C5" s="5" t="n">
        <v>67900</v>
      </c>
      <c r="D5" s="5" t="n">
        <v>65066</v>
      </c>
      <c r="E5" s="5" t="n">
        <v>120487</v>
      </c>
      <c r="F5" s="5" t="n">
        <v>118622</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Revenues</t>
        </is>
      </c>
      <c r="B7" s="4" t="inlineStr">
        <is>
          <t>[4]</t>
        </is>
      </c>
      <c r="C7" s="5" t="n">
        <v>80217</v>
      </c>
      <c r="D7" s="5" t="n">
        <v>77658</v>
      </c>
      <c r="E7" s="5" t="n">
        <v>89121</v>
      </c>
      <c r="F7" s="5" t="n">
        <v>86475</v>
      </c>
    </row>
    <row r="8">
      <c r="A8" s="4" t="inlineStr">
        <is>
          <t>Direct operating expenses</t>
        </is>
      </c>
      <c r="C8" s="5" t="n">
        <v>38757</v>
      </c>
      <c r="D8" s="5" t="n">
        <v>35683</v>
      </c>
      <c r="E8" s="5" t="n">
        <v>41052</v>
      </c>
      <c r="F8" s="5" t="n">
        <v>38299</v>
      </c>
    </row>
    <row r="9">
      <c r="A9" s="4" t="inlineStr">
        <is>
          <t>Selling, general and administrative expenses</t>
        </is>
      </c>
      <c r="C9" s="6" t="n">
        <v>19693</v>
      </c>
      <c r="D9" s="6" t="n">
        <v>16630</v>
      </c>
      <c r="E9" s="6" t="n">
        <v>31555</v>
      </c>
      <c r="F9" s="6" t="n">
        <v>28755</v>
      </c>
    </row>
    <row r="10"/>
    <row r="11">
      <c r="A11" s="4" t="inlineStr">
        <is>
          <t>[1] Includes revenues from related parties of $80,217 and $77,658 for the three months ended December 31, 2024 and 2023, respectively, and $89,121 and $86,475 for the six months ended December 31, 2024 and 2023, respectively. Includes net charges from related parties of $38,757 and $35,683 for the three months ended December 31, 2024 and 2023, respectively, and $41,052 and $38,299 for the six months ended December 31, 2024 and 2023, respectively. Includes net charges from related parties of $19,693 and $16,630 for the three months ended December 31, 2024 and 2023, respectively, and $31,555 and $28,755 for the six months ended December 31, 2024 and 2023, respectively. Primarily consist of local media rights recognized from the licensing of team-related programming under the media rights agreements covering the Knicks and the Ranger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pplemental Information (Narrative) (Details) - USD ($) $ in Thousands</t>
        </is>
      </c>
      <c r="B1" s="2" t="inlineStr">
        <is>
          <t>6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payments</t>
        </is>
      </c>
      <c r="B4" s="6" t="n">
        <v>26463</v>
      </c>
      <c r="C4" s="6" t="n">
        <v>26095</v>
      </c>
    </row>
    <row r="5">
      <c r="A5" s="4" t="inlineStr">
        <is>
          <t>Operating lease, weighted average remaining term (in years)</t>
        </is>
      </c>
      <c r="B5" s="4" t="inlineStr">
        <is>
          <t>29 years 4 months 24 days</t>
        </is>
      </c>
      <c r="C5" s="4" t="inlineStr">
        <is>
          <t xml:space="preserve"> </t>
        </is>
      </c>
    </row>
    <row r="6">
      <c r="A6" s="4" t="inlineStr">
        <is>
          <t>Operating lease, weighted average discount rate (as a percent)</t>
        </is>
      </c>
      <c r="B6" s="8" t="n">
        <v>0.0711</v>
      </c>
      <c r="C6" s="4" t="inlineStr">
        <is>
          <t xml:space="preserve"> </t>
        </is>
      </c>
    </row>
    <row r="7">
      <c r="A7" s="4" t="inlineStr">
        <is>
          <t>Assumption and judgments, discount rate, description</t>
        </is>
      </c>
      <c r="B7" s="4" t="inlineStr">
        <is>
          <t>the Company’s estimated incremental borrowing rate, assuming a secured borrowing, based on the remaining lease term at the period in which the lease term expectation commenced or was modified.</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Jun. 30, 2024</t>
        </is>
      </c>
    </row>
    <row r="2">
      <c r="A2" s="3" t="inlineStr">
        <is>
          <t>Leases [Abstract]</t>
        </is>
      </c>
      <c r="B2" s="4" t="inlineStr">
        <is>
          <t xml:space="preserve"> </t>
        </is>
      </c>
      <c r="C2" s="4" t="inlineStr">
        <is>
          <t xml:space="preserve"> </t>
        </is>
      </c>
    </row>
    <row r="3">
      <c r="A3" s="4" t="inlineStr">
        <is>
          <t>Fiscal year ending June 30, 2025 (remainder)</t>
        </is>
      </c>
      <c r="B3" s="6" t="n">
        <v>25417</v>
      </c>
      <c r="C3" s="4" t="inlineStr">
        <is>
          <t xml:space="preserve"> </t>
        </is>
      </c>
    </row>
    <row r="4">
      <c r="A4" s="4" t="inlineStr">
        <is>
          <t>Fiscal year ending June 30, 2026</t>
        </is>
      </c>
      <c r="B4" s="5" t="n">
        <v>52155</v>
      </c>
      <c r="C4" s="4" t="inlineStr">
        <is>
          <t xml:space="preserve"> </t>
        </is>
      </c>
    </row>
    <row r="5">
      <c r="A5" s="4" t="inlineStr">
        <is>
          <t>Fiscal year ending June 30, 2027</t>
        </is>
      </c>
      <c r="B5" s="5" t="n">
        <v>53516</v>
      </c>
      <c r="C5" s="4" t="inlineStr">
        <is>
          <t xml:space="preserve"> </t>
        </is>
      </c>
    </row>
    <row r="6">
      <c r="A6" s="4" t="inlineStr">
        <is>
          <t>Fiscal year ending June 30, 2028</t>
        </is>
      </c>
      <c r="B6" s="5" t="n">
        <v>54919</v>
      </c>
      <c r="C6" s="4" t="inlineStr">
        <is>
          <t xml:space="preserve"> </t>
        </is>
      </c>
    </row>
    <row r="7">
      <c r="A7" s="4" t="inlineStr">
        <is>
          <t>Fiscal year ending June 30, 2029</t>
        </is>
      </c>
      <c r="B7" s="5" t="n">
        <v>56363</v>
      </c>
      <c r="C7" s="4" t="inlineStr">
        <is>
          <t xml:space="preserve"> </t>
        </is>
      </c>
    </row>
    <row r="8">
      <c r="A8" s="4" t="inlineStr">
        <is>
          <t>Thereafter</t>
        </is>
      </c>
      <c r="B8" s="5" t="n">
        <v>1985246</v>
      </c>
      <c r="C8" s="4" t="inlineStr">
        <is>
          <t xml:space="preserve"> </t>
        </is>
      </c>
    </row>
    <row r="9">
      <c r="A9" s="4" t="inlineStr">
        <is>
          <t>Total lease payments</t>
        </is>
      </c>
      <c r="B9" s="5" t="n">
        <v>2227616</v>
      </c>
      <c r="C9" s="4" t="inlineStr">
        <is>
          <t xml:space="preserve"> </t>
        </is>
      </c>
    </row>
    <row r="10">
      <c r="A10" s="4" t="inlineStr">
        <is>
          <t>Less imputed interest</t>
        </is>
      </c>
      <c r="B10" s="5" t="n">
        <v>-1430209</v>
      </c>
      <c r="C10" s="4" t="inlineStr">
        <is>
          <t xml:space="preserve"> </t>
        </is>
      </c>
    </row>
    <row r="11">
      <c r="A11" s="4" t="inlineStr">
        <is>
          <t>Total lease liabilities</t>
        </is>
      </c>
      <c r="B11" s="6" t="n">
        <v>797407</v>
      </c>
      <c r="C11" s="6" t="n">
        <v>800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Sep. 30, 2024</t>
        </is>
      </c>
      <c r="C2" s="2" t="inlineStr">
        <is>
          <t>Dec. 31, 2024</t>
        </is>
      </c>
      <c r="D2" s="2" t="inlineStr">
        <is>
          <t>Jun. 30,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Goodwill</t>
        </is>
      </c>
      <c r="B5" s="4" t="inlineStr">
        <is>
          <t xml:space="preserve"> </t>
        </is>
      </c>
      <c r="C5" s="6" t="n">
        <v>226523000</v>
      </c>
      <c r="D5" s="6" t="n">
        <v>226523000</v>
      </c>
    </row>
    <row r="6">
      <c r="A6" s="4" t="inlineStr">
        <is>
          <t>Impairment of indefinite-lived intangible assets</t>
        </is>
      </c>
      <c r="B6" s="6" t="n">
        <v>0</v>
      </c>
      <c r="C6" s="4" t="inlineStr">
        <is>
          <t xml:space="preserve"> </t>
        </is>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Dec. 31, 2024</t>
        </is>
      </c>
      <c r="C1" s="2" t="inlineStr">
        <is>
          <t>Jun. 30, 2024</t>
        </is>
      </c>
    </row>
    <row r="2">
      <c r="A2" s="3" t="inlineStr">
        <is>
          <t>Indefinite-lived Intangible Assets by Major Class [Line Items]</t>
        </is>
      </c>
      <c r="B2" s="4" t="inlineStr">
        <is>
          <t xml:space="preserve"> </t>
        </is>
      </c>
      <c r="C2" s="4" t="inlineStr">
        <is>
          <t xml:space="preserve"> </t>
        </is>
      </c>
    </row>
    <row r="3">
      <c r="A3" s="4" t="inlineStr">
        <is>
          <t>Indefinite-lived intangible assets</t>
        </is>
      </c>
      <c r="B3" s="6" t="n">
        <v>103644</v>
      </c>
      <c r="C3" s="6" t="n">
        <v>103644</v>
      </c>
    </row>
    <row r="4">
      <c r="A4" s="4" t="inlineStr">
        <is>
          <t>Sports franchises</t>
        </is>
      </c>
      <c r="B4" s="4" t="inlineStr">
        <is>
          <t xml:space="preserve"> </t>
        </is>
      </c>
      <c r="C4" s="4" t="inlineStr">
        <is>
          <t xml:space="preserve"> </t>
        </is>
      </c>
    </row>
    <row r="5">
      <c r="A5" s="3" t="inlineStr">
        <is>
          <t>Indefinite-lived Intangible Assets by Major Class [Line Items]</t>
        </is>
      </c>
      <c r="B5" s="4" t="inlineStr">
        <is>
          <t xml:space="preserve"> </t>
        </is>
      </c>
      <c r="C5" s="4" t="inlineStr">
        <is>
          <t xml:space="preserve"> </t>
        </is>
      </c>
    </row>
    <row r="6">
      <c r="A6" s="4" t="inlineStr">
        <is>
          <t>Indefinite-lived intangible assets</t>
        </is>
      </c>
      <c r="B6" s="5" t="n">
        <v>102564</v>
      </c>
      <c r="C6" s="5" t="n">
        <v>102564</v>
      </c>
    </row>
    <row r="7">
      <c r="A7" s="4" t="inlineStr">
        <is>
          <t>Photographic related rights</t>
        </is>
      </c>
      <c r="B7" s="4" t="inlineStr">
        <is>
          <t xml:space="preserve"> </t>
        </is>
      </c>
      <c r="C7" s="4" t="inlineStr">
        <is>
          <t xml:space="preserve"> </t>
        </is>
      </c>
    </row>
    <row r="8">
      <c r="A8" s="3" t="inlineStr">
        <is>
          <t>Indefinite-lived Intangible Assets by Major Class [Line Items]</t>
        </is>
      </c>
      <c r="B8" s="4" t="inlineStr">
        <is>
          <t xml:space="preserve"> </t>
        </is>
      </c>
      <c r="C8" s="4" t="inlineStr">
        <is>
          <t xml:space="preserve"> </t>
        </is>
      </c>
    </row>
    <row r="9">
      <c r="A9" s="4" t="inlineStr">
        <is>
          <t>Indefinite-lived intangible assets</t>
        </is>
      </c>
      <c r="B9" s="6" t="n">
        <v>1080</v>
      </c>
      <c r="C9" s="6" t="n">
        <v>1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s) - USD ($) $ in Thousands</t>
        </is>
      </c>
      <c r="C1" s="2" t="inlineStr">
        <is>
          <t>Dec. 31, 2024</t>
        </is>
      </c>
      <c r="D1" s="2" t="inlineStr">
        <is>
          <t>Jun. 30, 2024</t>
        </is>
      </c>
    </row>
    <row r="2">
      <c r="A2" s="3" t="inlineStr">
        <is>
          <t>Schedule of Investments [Line Items]</t>
        </is>
      </c>
      <c r="C2" s="4" t="inlineStr">
        <is>
          <t xml:space="preserve"> </t>
        </is>
      </c>
      <c r="D2" s="4" t="inlineStr">
        <is>
          <t xml:space="preserve"> </t>
        </is>
      </c>
    </row>
    <row r="3">
      <c r="A3" s="4" t="inlineStr">
        <is>
          <t>Equity investments with readily determinable fair values</t>
        </is>
      </c>
      <c r="C3" s="6" t="n">
        <v>35931</v>
      </c>
      <c r="D3" s="6" t="n">
        <v>36217</v>
      </c>
    </row>
    <row r="4">
      <c r="A4" s="4" t="inlineStr">
        <is>
          <t>Equity investments without readily determinable fair values</t>
        </is>
      </c>
      <c r="B4" s="4" t="inlineStr">
        <is>
          <t>[1]</t>
        </is>
      </c>
      <c r="C4" s="5" t="n">
        <v>7273</v>
      </c>
      <c r="D4" s="5" t="n">
        <v>6757</v>
      </c>
    </row>
    <row r="5">
      <c r="A5" s="4" t="inlineStr">
        <is>
          <t>Xtract One warrants</t>
        </is>
      </c>
      <c r="C5" s="5" t="n">
        <v>3838</v>
      </c>
      <c r="D5" s="5" t="n">
        <v>6995</v>
      </c>
    </row>
    <row r="6">
      <c r="A6" s="4" t="inlineStr">
        <is>
          <t>Total investments</t>
        </is>
      </c>
      <c r="C6" s="5" t="n">
        <v>58734</v>
      </c>
      <c r="D6" s="5" t="n">
        <v>62543</v>
      </c>
    </row>
    <row r="7">
      <c r="A7" s="4" t="inlineStr">
        <is>
          <t>NRG</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Equity method investments</t>
        </is>
      </c>
      <c r="C9" s="5" t="n">
        <v>7020</v>
      </c>
      <c r="D9" s="5" t="n">
        <v>7536</v>
      </c>
    </row>
    <row r="10">
      <c r="A10" s="4" t="inlineStr">
        <is>
          <t>Other equity method investment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Equity method investments</t>
        </is>
      </c>
      <c r="C12" s="5" t="n">
        <v>4672</v>
      </c>
      <c r="D12" s="5" t="n">
        <v>5038</v>
      </c>
    </row>
    <row r="13">
      <c r="A13" s="4" t="inlineStr">
        <is>
          <t>Xtract One Technologies Inc. (“Xtract One”) common stock</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Equity investments with readily determinable fair values</t>
        </is>
      </c>
      <c r="C15" s="5" t="n">
        <v>13664</v>
      </c>
      <c r="D15" s="5" t="n">
        <v>17380</v>
      </c>
    </row>
    <row r="16">
      <c r="A16" s="4" t="inlineStr">
        <is>
          <t>Other equity investments with readily determinable fair values held in trust under the Company’s Executive Deferred Compensation Plan</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Equity investments with readily determinable fair values</t>
        </is>
      </c>
      <c r="C18" s="6" t="n">
        <v>22267</v>
      </c>
      <c r="D18" s="6" t="n">
        <v>18837</v>
      </c>
    </row>
    <row r="19"/>
    <row r="20">
      <c r="A20" s="4" t="inlineStr">
        <is>
          <t>[1] During the three and six months ended December 31, 2024, the Company recorded impairment charges and reductions in carrying value resulting from observable price changes of $894 related to its equity securities without readily determinable fair values in Miscellaneous (expense) income, net within the accompanying consolidated statements of operations. During the three and six months ended December 31, 2023, the Company did not record any impairment charges or changes in carrying value of its equity securities without readily determinable fair values in the accompanying consolidated statements of operations.</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Investments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mpairment charges and observable price changes</t>
        </is>
      </c>
      <c r="B4" s="6" t="n">
        <v>894</v>
      </c>
      <c r="C4" s="6" t="n">
        <v>0</v>
      </c>
      <c r="D4" s="6" t="n">
        <v>894</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Narrative (Details) - NRG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Ap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9" t="n">
        <v>0.25</v>
      </c>
      <c r="C4" s="4" t="inlineStr">
        <is>
          <t xml:space="preserve"> </t>
        </is>
      </c>
      <c r="D4" s="9" t="n">
        <v>0.25</v>
      </c>
      <c r="E4" s="4" t="inlineStr">
        <is>
          <t xml:space="preserve"> </t>
        </is>
      </c>
      <c r="F4" s="9" t="n">
        <v>0.25</v>
      </c>
      <c r="G4" s="9" t="n">
        <v>0.25</v>
      </c>
    </row>
    <row r="5">
      <c r="A5" s="4" t="inlineStr">
        <is>
          <t>Losses from equity method investments</t>
        </is>
      </c>
      <c r="B5" s="6" t="n">
        <v>286000</v>
      </c>
      <c r="C5" s="6" t="n">
        <v>442000</v>
      </c>
      <c r="D5" s="6" t="n">
        <v>516000</v>
      </c>
      <c r="E5" s="6" t="n">
        <v>8570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Basis and Carrying Value of Equity Investments with Readily Determinable Fair Values (Details) - USD ($) $ in Thousands</t>
        </is>
      </c>
      <c r="B1" s="2" t="inlineStr">
        <is>
          <t>Dec. 31, 2024</t>
        </is>
      </c>
      <c r="C1" s="2" t="inlineStr">
        <is>
          <t>Jun. 30, 2024</t>
        </is>
      </c>
    </row>
    <row r="2">
      <c r="A2" s="3" t="inlineStr">
        <is>
          <t>Schedule of Equity Method Investments [Line Items]</t>
        </is>
      </c>
      <c r="B2" s="4" t="inlineStr">
        <is>
          <t xml:space="preserve"> </t>
        </is>
      </c>
      <c r="C2" s="4" t="inlineStr">
        <is>
          <t xml:space="preserve"> </t>
        </is>
      </c>
    </row>
    <row r="3">
      <c r="A3" s="4" t="inlineStr">
        <is>
          <t>Cost Basis</t>
        </is>
      </c>
      <c r="B3" s="6" t="n">
        <v>26619</v>
      </c>
      <c r="C3" s="6" t="n">
        <v>24231</v>
      </c>
    </row>
    <row r="4">
      <c r="A4" s="4" t="inlineStr">
        <is>
          <t>Equity securities with readily determinable fair values</t>
        </is>
      </c>
      <c r="B4" s="5" t="n">
        <v>35931</v>
      </c>
      <c r="C4" s="5" t="n">
        <v>36217</v>
      </c>
    </row>
    <row r="5">
      <c r="A5" s="4" t="inlineStr">
        <is>
          <t>Xtract One Technologies Inc. (“Xtract One”) common stock</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st Basis</t>
        </is>
      </c>
      <c r="B7" s="5" t="n">
        <v>7721</v>
      </c>
      <c r="C7" s="5" t="n">
        <v>7721</v>
      </c>
    </row>
    <row r="8">
      <c r="A8" s="4" t="inlineStr">
        <is>
          <t>Equity securities with readily determinable fair values</t>
        </is>
      </c>
      <c r="B8" s="5" t="n">
        <v>13664</v>
      </c>
      <c r="C8" s="5" t="n">
        <v>17380</v>
      </c>
    </row>
    <row r="9">
      <c r="A9" s="4" t="inlineStr">
        <is>
          <t>Other equity investments with readily determinable fair valu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ost Basis</t>
        </is>
      </c>
      <c r="B11" s="5" t="n">
        <v>18898</v>
      </c>
      <c r="C11" s="5" t="n">
        <v>16510</v>
      </c>
    </row>
    <row r="12">
      <c r="A12" s="4" t="inlineStr">
        <is>
          <t>Equity securities with readily determinable fair values</t>
        </is>
      </c>
      <c r="B12" s="6" t="n">
        <v>22267</v>
      </c>
      <c r="C12" s="6" t="n">
        <v>18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Losses) on Equity Investments with Readily Determinable Fair Valu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gain on equity investments</t>
        </is>
      </c>
      <c r="B4" s="6" t="n">
        <v>-3040</v>
      </c>
      <c r="C4" s="6" t="n">
        <v>2600</v>
      </c>
      <c r="D4" s="6" t="n">
        <v>-2608</v>
      </c>
      <c r="E4" s="6" t="n">
        <v>-4057</v>
      </c>
    </row>
    <row r="5">
      <c r="A5" s="4" t="inlineStr">
        <is>
          <t>Xtract One Technologies Inc. (“Xtract One”) common stoc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Unrealized (loss) gain</t>
        </is>
      </c>
      <c r="B7" s="5" t="n">
        <v>-3183</v>
      </c>
      <c r="C7" s="5" t="n">
        <v>1761</v>
      </c>
      <c r="D7" s="5" t="n">
        <v>-3716</v>
      </c>
      <c r="E7" s="5" t="n">
        <v>-4792</v>
      </c>
    </row>
    <row r="8">
      <c r="A8" s="4" t="inlineStr">
        <is>
          <t>Other equity investments with readily determinable fair valu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Unrealized (loss) gain</t>
        </is>
      </c>
      <c r="B10" s="5" t="n">
        <v>77</v>
      </c>
      <c r="C10" s="5" t="n">
        <v>821</v>
      </c>
      <c r="D10" s="5" t="n">
        <v>1042</v>
      </c>
      <c r="E10" s="5" t="n">
        <v>691</v>
      </c>
    </row>
    <row r="11">
      <c r="A11" s="4" t="inlineStr">
        <is>
          <t>Realized gain</t>
        </is>
      </c>
      <c r="B11" s="6" t="n">
        <v>66</v>
      </c>
      <c r="C11" s="6" t="n">
        <v>18</v>
      </c>
      <c r="D11" s="6" t="n">
        <v>66</v>
      </c>
      <c r="E11" s="6"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44533</v>
      </c>
      <c r="C3" s="6" t="n">
        <v>130316</v>
      </c>
    </row>
    <row r="4">
      <c r="A4" s="4" t="inlineStr">
        <is>
          <t>Level 1 | Money market ac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68906</v>
      </c>
      <c r="C6" s="5" t="n">
        <v>37594</v>
      </c>
    </row>
    <row r="7">
      <c r="A7" s="4" t="inlineStr">
        <is>
          <t>Level 1 | Time depos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35858</v>
      </c>
      <c r="C9" s="5" t="n">
        <v>49510</v>
      </c>
    </row>
    <row r="10">
      <c r="A10" s="4" t="inlineStr">
        <is>
          <t>Level 1 | 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35931</v>
      </c>
      <c r="C12" s="5" t="n">
        <v>36217</v>
      </c>
    </row>
    <row r="13">
      <c r="A13" s="4" t="inlineStr">
        <is>
          <t>Level 3 |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6" t="n">
        <v>3838</v>
      </c>
      <c r="C15" s="6" t="n">
        <v>6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11</v>
      </c>
      <c r="C4" s="6" t="n">
        <v>14224</v>
      </c>
      <c r="D4" s="6" t="n">
        <v>-6431</v>
      </c>
      <c r="E4" s="6" t="n">
        <v>-4597</v>
      </c>
    </row>
    <row r="5">
      <c r="A5" s="3" t="inlineStr">
        <is>
          <t>Amount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Amortization of actuarial loss included in net periodic benefit cost</t>
        </is>
      </c>
      <c r="B6" s="5" t="n">
        <v>20</v>
      </c>
      <c r="C6" s="5" t="n">
        <v>9</v>
      </c>
      <c r="D6" s="5" t="n">
        <v>40</v>
      </c>
      <c r="E6" s="5" t="n">
        <v>18</v>
      </c>
    </row>
    <row r="7">
      <c r="A7" s="4" t="inlineStr">
        <is>
          <t>Other comprehensive income, before income taxes</t>
        </is>
      </c>
      <c r="B7" s="5" t="n">
        <v>20</v>
      </c>
      <c r="C7" s="5" t="n">
        <v>9</v>
      </c>
      <c r="D7" s="5" t="n">
        <v>40</v>
      </c>
      <c r="E7" s="5" t="n">
        <v>18</v>
      </c>
    </row>
    <row r="8">
      <c r="A8" s="4" t="inlineStr">
        <is>
          <t>Income tax expense related to items of other comprehensive income</t>
        </is>
      </c>
      <c r="B8" s="5" t="n">
        <v>-7</v>
      </c>
      <c r="C8" s="5" t="n">
        <v>-3</v>
      </c>
      <c r="D8" s="5" t="n">
        <v>-13</v>
      </c>
      <c r="E8" s="5" t="n">
        <v>-6</v>
      </c>
    </row>
    <row r="9">
      <c r="A9" s="4" t="inlineStr">
        <is>
          <t>Other comprehensive income, net of income taxes</t>
        </is>
      </c>
      <c r="B9" s="5" t="n">
        <v>13</v>
      </c>
      <c r="C9" s="5" t="n">
        <v>6</v>
      </c>
      <c r="D9" s="5" t="n">
        <v>27</v>
      </c>
      <c r="E9" s="5" t="n">
        <v>12</v>
      </c>
    </row>
    <row r="10">
      <c r="A10" s="4" t="inlineStr">
        <is>
          <t>Comprehensive income (loss)</t>
        </is>
      </c>
      <c r="B10" s="6" t="n">
        <v>1124</v>
      </c>
      <c r="C10" s="6" t="n">
        <v>14230</v>
      </c>
      <c r="D10" s="6" t="n">
        <v>-6404</v>
      </c>
      <c r="E10" s="6" t="n">
        <v>-45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Key Assumptions Used to Calculate the Fair Value of Warrants (Details) - Level 3</t>
        </is>
      </c>
      <c r="B1" s="2" t="inlineStr">
        <is>
          <t>Dec. 31, 2024</t>
        </is>
      </c>
      <c r="C1" s="2" t="inlineStr">
        <is>
          <t>Jun. 30, 2024</t>
        </is>
      </c>
    </row>
    <row r="2">
      <c r="A2" s="4" t="inlineStr">
        <is>
          <t>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term (in years)</t>
        </is>
      </c>
      <c r="B4" s="4" t="inlineStr">
        <is>
          <t>1 year 6 months 18 days</t>
        </is>
      </c>
      <c r="C4" s="4" t="inlineStr">
        <is>
          <t>1 year 9 months 18 days</t>
        </is>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as a percent)</t>
        </is>
      </c>
      <c r="B7" s="10" t="n">
        <v>0.5861</v>
      </c>
      <c r="C7" s="10" t="n">
        <v>0.641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as a percent)</t>
        </is>
      </c>
      <c r="B10" s="10" t="n">
        <v>0.042</v>
      </c>
      <c r="C10" s="10" t="n">
        <v>0.0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dditional Information of Assets of Level III Inpu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951</v>
      </c>
      <c r="C4" s="6" t="n">
        <v>7680</v>
      </c>
      <c r="D4" s="6" t="n">
        <v>6995</v>
      </c>
      <c r="E4" s="6" t="n">
        <v>13098</v>
      </c>
    </row>
    <row r="5">
      <c r="A5" s="4" t="inlineStr">
        <is>
          <t>Unrealized (losses) gains on warrants</t>
        </is>
      </c>
      <c r="B5" s="5" t="n">
        <v>-2113</v>
      </c>
      <c r="C5" s="5" t="n">
        <v>1122</v>
      </c>
      <c r="D5" s="5" t="n">
        <v>-3157</v>
      </c>
      <c r="E5" s="5" t="n">
        <v>-4296</v>
      </c>
    </row>
    <row r="6">
      <c r="A6" s="4" t="inlineStr">
        <is>
          <t>Balance at end of period</t>
        </is>
      </c>
      <c r="B6" s="6" t="n">
        <v>3838</v>
      </c>
      <c r="C6" s="6" t="n">
        <v>8802</v>
      </c>
      <c r="D6" s="6" t="n">
        <v>3838</v>
      </c>
      <c r="E6" s="6" t="n">
        <v>88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Fair Value of Debt (Details) - USD ($) $ in Thousands</t>
        </is>
      </c>
      <c r="C1" s="2" t="inlineStr">
        <is>
          <t>Dec. 31, 2024</t>
        </is>
      </c>
      <c r="D1" s="2" t="inlineStr">
        <is>
          <t>Jun. 30, 2024</t>
        </is>
      </c>
    </row>
    <row r="2">
      <c r="A2" s="4" t="inlineStr">
        <is>
          <t>Carrying Value</t>
        </is>
      </c>
      <c r="C2" s="4" t="inlineStr">
        <is>
          <t xml:space="preserve"> </t>
        </is>
      </c>
      <c r="D2" s="4" t="inlineStr">
        <is>
          <t xml:space="preserve"> </t>
        </is>
      </c>
    </row>
    <row r="3">
      <c r="A3" s="3" t="inlineStr">
        <is>
          <t>Schedule Of Financial Instruments [Line Items]</t>
        </is>
      </c>
      <c r="C3" s="4" t="inlineStr">
        <is>
          <t xml:space="preserve"> </t>
        </is>
      </c>
      <c r="D3" s="4" t="inlineStr">
        <is>
          <t xml:space="preserve"> </t>
        </is>
      </c>
    </row>
    <row r="4">
      <c r="A4" s="4" t="inlineStr">
        <is>
          <t>Debt, current</t>
        </is>
      </c>
      <c r="B4" s="4" t="inlineStr">
        <is>
          <t>[1]</t>
        </is>
      </c>
      <c r="C4" s="6" t="n">
        <v>30000</v>
      </c>
      <c r="D4" s="6" t="n">
        <v>30000</v>
      </c>
    </row>
    <row r="5">
      <c r="A5" s="4" t="inlineStr">
        <is>
          <t>Long-term debt</t>
        </is>
      </c>
      <c r="B5" s="4" t="inlineStr">
        <is>
          <t>[2]</t>
        </is>
      </c>
      <c r="C5" s="5" t="n">
        <v>275000</v>
      </c>
      <c r="D5" s="5" t="n">
        <v>275000</v>
      </c>
    </row>
    <row r="6">
      <c r="A6" s="4" t="inlineStr">
        <is>
          <t>Fair Value</t>
        </is>
      </c>
      <c r="C6" s="4" t="inlineStr">
        <is>
          <t xml:space="preserve"> </t>
        </is>
      </c>
      <c r="D6" s="4" t="inlineStr">
        <is>
          <t xml:space="preserve"> </t>
        </is>
      </c>
    </row>
    <row r="7">
      <c r="A7" s="3" t="inlineStr">
        <is>
          <t>Schedule Of Financial Instruments [Line Items]</t>
        </is>
      </c>
      <c r="C7" s="4" t="inlineStr">
        <is>
          <t xml:space="preserve"> </t>
        </is>
      </c>
      <c r="D7" s="4" t="inlineStr">
        <is>
          <t xml:space="preserve"> </t>
        </is>
      </c>
    </row>
    <row r="8">
      <c r="A8" s="4" t="inlineStr">
        <is>
          <t>Debt, current</t>
        </is>
      </c>
      <c r="B8" s="4" t="inlineStr">
        <is>
          <t>[1]</t>
        </is>
      </c>
      <c r="C8" s="5" t="n">
        <v>30000</v>
      </c>
      <c r="D8" s="5" t="n">
        <v>30000</v>
      </c>
    </row>
    <row r="9">
      <c r="A9" s="4" t="inlineStr">
        <is>
          <t>Long-term debt</t>
        </is>
      </c>
      <c r="B9" s="4" t="inlineStr">
        <is>
          <t>[2]</t>
        </is>
      </c>
      <c r="C9" s="6" t="n">
        <v>275000</v>
      </c>
      <c r="D9" s="6" t="n">
        <v>275000</v>
      </c>
    </row>
    <row r="10"/>
    <row r="11">
      <c r="A11" s="4" t="inlineStr">
        <is>
          <t>[1] 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2 for further details.</t>
        </is>
      </c>
    </row>
  </sheetData>
  <mergeCells count="3">
    <mergeCell ref="A1:B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s>
  <sheetData>
    <row r="1">
      <c r="A1" s="1" t="inlineStr">
        <is>
          <t>Debt - Knicks and Rangers Revolving Credit Facilities (Narrative) (Details) - Secured Debt</t>
        </is>
      </c>
      <c r="E1" s="2" t="inlineStr">
        <is>
          <t>6 Months Ended</t>
        </is>
      </c>
    </row>
    <row r="2">
      <c r="B2" s="2" t="inlineStr">
        <is>
          <t>Jan. 23, 2025 USD ($)</t>
        </is>
      </c>
      <c r="C2" s="2" t="inlineStr">
        <is>
          <t>Jan. 25, 2017 USD ($)</t>
        </is>
      </c>
      <c r="D2" s="2" t="inlineStr">
        <is>
          <t>Sep. 30, 2016 USD ($)</t>
        </is>
      </c>
      <c r="E2" s="2" t="inlineStr">
        <is>
          <t>Dec. 31, 2024 USD ($) fiscal_quarter</t>
        </is>
      </c>
      <c r="F2" s="2" t="inlineStr">
        <is>
          <t>Dec. 14, 2021 USD ($)</t>
        </is>
      </c>
    </row>
    <row r="3">
      <c r="A3" s="4" t="inlineStr">
        <is>
          <t>Knicks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amount outstanding</t>
        </is>
      </c>
      <c r="B5" s="4" t="inlineStr">
        <is>
          <t xml:space="preserve"> </t>
        </is>
      </c>
      <c r="C5" s="4" t="inlineStr">
        <is>
          <t xml:space="preserve"> </t>
        </is>
      </c>
      <c r="D5" s="4" t="inlineStr">
        <is>
          <t xml:space="preserve"> </t>
        </is>
      </c>
      <c r="E5" s="6" t="n">
        <v>275000000</v>
      </c>
      <c r="F5" s="4" t="inlineStr">
        <is>
          <t xml:space="preserve"> </t>
        </is>
      </c>
    </row>
    <row r="6">
      <c r="A6" s="4" t="inlineStr">
        <is>
          <t>Effective interest rate</t>
        </is>
      </c>
      <c r="B6" s="4" t="inlineStr">
        <is>
          <t xml:space="preserve"> </t>
        </is>
      </c>
      <c r="C6" s="4" t="inlineStr">
        <is>
          <t xml:space="preserve"> </t>
        </is>
      </c>
      <c r="D6" s="4" t="inlineStr">
        <is>
          <t xml:space="preserve"> </t>
        </is>
      </c>
      <c r="E6" s="8" t="n">
        <v>0.057</v>
      </c>
      <c r="F6" s="4" t="inlineStr">
        <is>
          <t xml:space="preserve"> </t>
        </is>
      </c>
    </row>
    <row r="7">
      <c r="A7" s="4" t="inlineStr">
        <is>
          <t>Interest payments</t>
        </is>
      </c>
      <c r="B7" s="4" t="inlineStr">
        <is>
          <t xml:space="preserve"> </t>
        </is>
      </c>
      <c r="C7" s="4" t="inlineStr">
        <is>
          <t xml:space="preserve"> </t>
        </is>
      </c>
      <c r="D7" s="4" t="inlineStr">
        <is>
          <t xml:space="preserve"> </t>
        </is>
      </c>
      <c r="E7" s="6" t="n">
        <v>9029000</v>
      </c>
      <c r="F7" s="4" t="inlineStr">
        <is>
          <t xml:space="preserve"> </t>
        </is>
      </c>
    </row>
    <row r="8">
      <c r="A8" s="4" t="inlineStr">
        <is>
          <t>Knicks Revolving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repayment</t>
        </is>
      </c>
      <c r="B10" s="6" t="n">
        <v>8000000</v>
      </c>
      <c r="C10" s="4" t="inlineStr">
        <is>
          <t xml:space="preserve"> </t>
        </is>
      </c>
      <c r="D10" s="4" t="inlineStr">
        <is>
          <t xml:space="preserve"> </t>
        </is>
      </c>
      <c r="E10" s="4" t="inlineStr">
        <is>
          <t xml:space="preserve"> </t>
        </is>
      </c>
      <c r="F10" s="4" t="inlineStr">
        <is>
          <t xml:space="preserve"> </t>
        </is>
      </c>
    </row>
    <row r="11">
      <c r="A11" s="4" t="inlineStr">
        <is>
          <t>Rangers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amount outstanding</t>
        </is>
      </c>
      <c r="B13" s="4" t="inlineStr">
        <is>
          <t xml:space="preserve"> </t>
        </is>
      </c>
      <c r="C13" s="4" t="inlineStr">
        <is>
          <t xml:space="preserve"> </t>
        </is>
      </c>
      <c r="D13" s="4" t="inlineStr">
        <is>
          <t xml:space="preserve"> </t>
        </is>
      </c>
      <c r="E13" s="5" t="n">
        <v>0</v>
      </c>
      <c r="F13" s="4" t="inlineStr">
        <is>
          <t xml:space="preserve"> </t>
        </is>
      </c>
    </row>
    <row r="14">
      <c r="A14" s="4" t="inlineStr">
        <is>
          <t>Interest payments</t>
        </is>
      </c>
      <c r="B14" s="4" t="inlineStr">
        <is>
          <t xml:space="preserve"> </t>
        </is>
      </c>
      <c r="C14" s="4" t="inlineStr">
        <is>
          <t xml:space="preserve"> </t>
        </is>
      </c>
      <c r="D14" s="4" t="inlineStr">
        <is>
          <t xml:space="preserve"> </t>
        </is>
      </c>
      <c r="E14" s="6" t="n">
        <v>0</v>
      </c>
      <c r="F14" s="4" t="inlineStr">
        <is>
          <t xml:space="preserve"> </t>
        </is>
      </c>
    </row>
    <row r="15">
      <c r="A15" s="4" t="inlineStr">
        <is>
          <t>Knicks | 2016 Knicks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200000000</v>
      </c>
      <c r="E17" s="4" t="inlineStr">
        <is>
          <t xml:space="preserve"> </t>
        </is>
      </c>
      <c r="F17" s="4" t="inlineStr">
        <is>
          <t xml:space="preserve"> </t>
        </is>
      </c>
    </row>
    <row r="18">
      <c r="A18" s="4" t="inlineStr">
        <is>
          <t>Debt instrument, term</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Knicks | Knicks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6" t="n">
        <v>275000000</v>
      </c>
    </row>
    <row r="22">
      <c r="A22" s="4" t="inlineStr">
        <is>
          <t>Debt instrument collateral</t>
        </is>
      </c>
      <c r="B22" s="4" t="inlineStr">
        <is>
          <t xml:space="preserve"> </t>
        </is>
      </c>
      <c r="C22" s="4" t="inlineStr">
        <is>
          <t xml:space="preserve"> </t>
        </is>
      </c>
      <c r="D22" s="4" t="inlineStr">
        <is>
          <t xml:space="preserve"> </t>
        </is>
      </c>
      <c r="E22" s="4" t="inlineStr">
        <is>
          <t>All obligations under the Knicks Revolving Credit Facility are secured by a first lien security interest in certain of Knicks LLC’s assets, including, but not limited to, (i) the Knicks LLC’s membership rights in the NBA, (ii) revenues to be paid to Knicks LLC by the NBA pursuant to certain U.S. national broadcast agreements, and (iii) revenues to be paid to Knicks LLC pursuant to local media contracts.</t>
        </is>
      </c>
      <c r="F22" s="4" t="inlineStr">
        <is>
          <t xml:space="preserve"> </t>
        </is>
      </c>
    </row>
    <row r="23">
      <c r="A23" s="4" t="inlineStr">
        <is>
          <t>Subjective acceleration clause</t>
        </is>
      </c>
      <c r="B23" s="4" t="inlineStr">
        <is>
          <t xml:space="preserve"> </t>
        </is>
      </c>
      <c r="C23" s="4" t="inlineStr">
        <is>
          <t xml:space="preserve"> </t>
        </is>
      </c>
      <c r="D23" s="4" t="inlineStr">
        <is>
          <t xml:space="preserve"> </t>
        </is>
      </c>
      <c r="E23" s="4" t="inlineStr">
        <is>
          <t>Knicks LLC is required to make mandatory prepayments in certain circumstances, including without limitation if the maximum available amount under the Knicks Revolving Credit Facility is greater than 350% of qualified revenues.</t>
        </is>
      </c>
      <c r="F23" s="4" t="inlineStr">
        <is>
          <t xml:space="preserve"> </t>
        </is>
      </c>
    </row>
    <row r="24">
      <c r="A24" s="4" t="inlineStr">
        <is>
          <t>Mandatory prepayment clause - qualified revenues reference threshold (percent)</t>
        </is>
      </c>
      <c r="B24" s="4" t="inlineStr">
        <is>
          <t xml:space="preserve"> </t>
        </is>
      </c>
      <c r="C24" s="4" t="inlineStr">
        <is>
          <t xml:space="preserve"> </t>
        </is>
      </c>
      <c r="D24" s="4" t="inlineStr">
        <is>
          <t xml:space="preserve"> </t>
        </is>
      </c>
      <c r="E24" s="9" t="n">
        <v>3.5</v>
      </c>
      <c r="F24" s="4" t="inlineStr">
        <is>
          <t xml:space="preserve"> </t>
        </is>
      </c>
    </row>
    <row r="25">
      <c r="A25" s="4" t="inlineStr">
        <is>
          <t>Restrictive covenants</t>
        </is>
      </c>
      <c r="B25" s="4" t="inlineStr">
        <is>
          <t xml:space="preserve"> </t>
        </is>
      </c>
      <c r="C25" s="4" t="inlineStr">
        <is>
          <t xml:space="preserve"> </t>
        </is>
      </c>
      <c r="D25" s="4" t="inlineStr">
        <is>
          <t xml:space="preserve"> </t>
        </is>
      </c>
      <c r="E25" s="4" t="inlineStr">
        <is>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is>
      </c>
      <c r="F25" s="4" t="inlineStr">
        <is>
          <t xml:space="preserve"> </t>
        </is>
      </c>
    </row>
    <row r="26">
      <c r="A26" s="4" t="inlineStr">
        <is>
          <t>Debt service ratio</t>
        </is>
      </c>
      <c r="B26" s="4" t="inlineStr">
        <is>
          <t xml:space="preserve"> </t>
        </is>
      </c>
      <c r="C26" s="4" t="inlineStr">
        <is>
          <t xml:space="preserve"> </t>
        </is>
      </c>
      <c r="D26" s="4" t="inlineStr">
        <is>
          <t xml:space="preserve"> </t>
        </is>
      </c>
      <c r="E26" s="11" t="n">
        <v>1.5</v>
      </c>
      <c r="F26" s="4" t="inlineStr">
        <is>
          <t xml:space="preserve"> </t>
        </is>
      </c>
    </row>
    <row r="27">
      <c r="A27" s="4" t="inlineStr">
        <is>
          <t>Debt service ratio, terms, number of trailing quarters | fiscal_quarter</t>
        </is>
      </c>
      <c r="B27" s="4" t="inlineStr">
        <is>
          <t xml:space="preserve"> </t>
        </is>
      </c>
      <c r="C27" s="4" t="inlineStr">
        <is>
          <t xml:space="preserve"> </t>
        </is>
      </c>
      <c r="D27" s="4" t="inlineStr">
        <is>
          <t xml:space="preserve"> </t>
        </is>
      </c>
      <c r="E27" s="5" t="n">
        <v>4</v>
      </c>
      <c r="F27" s="4" t="inlineStr">
        <is>
          <t xml:space="preserve"> </t>
        </is>
      </c>
    </row>
    <row r="28">
      <c r="A28" s="4" t="inlineStr">
        <is>
          <t>Covenant compliance</t>
        </is>
      </c>
      <c r="B28" s="4" t="inlineStr">
        <is>
          <t xml:space="preserve"> </t>
        </is>
      </c>
      <c r="C28" s="4" t="inlineStr">
        <is>
          <t xml:space="preserve"> </t>
        </is>
      </c>
      <c r="D28" s="4" t="inlineStr">
        <is>
          <t xml:space="preserve"> </t>
        </is>
      </c>
      <c r="E28" s="4" t="inlineStr">
        <is>
          <t>Knicks LLC was in compliance with this financial covenant.</t>
        </is>
      </c>
      <c r="F28" s="4" t="inlineStr">
        <is>
          <t xml:space="preserve"> </t>
        </is>
      </c>
    </row>
    <row r="29">
      <c r="A29" s="4" t="inlineStr">
        <is>
          <t>Knicks | Secured Overnight Financing Rate (SOFR) | Knicks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spread adjustment</t>
        </is>
      </c>
      <c r="B31" s="4" t="inlineStr">
        <is>
          <t xml:space="preserve"> </t>
        </is>
      </c>
      <c r="C31" s="4" t="inlineStr">
        <is>
          <t xml:space="preserve"> </t>
        </is>
      </c>
      <c r="D31" s="4" t="inlineStr">
        <is>
          <t xml:space="preserve"> </t>
        </is>
      </c>
      <c r="E31" s="8" t="n">
        <v>0.001</v>
      </c>
      <c r="F31" s="4" t="inlineStr">
        <is>
          <t xml:space="preserve"> </t>
        </is>
      </c>
    </row>
    <row r="32">
      <c r="A32" s="4" t="inlineStr">
        <is>
          <t>Knicks | Minimum | Knicks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percentage</t>
        </is>
      </c>
      <c r="B34" s="4" t="inlineStr">
        <is>
          <t xml:space="preserve"> </t>
        </is>
      </c>
      <c r="C34" s="4" t="inlineStr">
        <is>
          <t xml:space="preserve"> </t>
        </is>
      </c>
      <c r="D34" s="4" t="inlineStr">
        <is>
          <t xml:space="preserve"> </t>
        </is>
      </c>
      <c r="E34" s="8" t="n">
        <v>0.0025</v>
      </c>
      <c r="F34" s="4" t="inlineStr">
        <is>
          <t xml:space="preserve"> </t>
        </is>
      </c>
    </row>
    <row r="35">
      <c r="A35" s="4" t="inlineStr">
        <is>
          <t>Knicks | Minimum | Base Rate | Knicks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4" t="inlineStr">
        <is>
          <t xml:space="preserve"> </t>
        </is>
      </c>
      <c r="E37" s="8" t="n">
        <v>0.0025</v>
      </c>
      <c r="F37" s="4" t="inlineStr">
        <is>
          <t xml:space="preserve"> </t>
        </is>
      </c>
    </row>
    <row r="38">
      <c r="A38" s="4" t="inlineStr">
        <is>
          <t>Knicks | Minimum | Secured Overnight Financing Rate (SOFR) | Knicks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4" t="inlineStr">
        <is>
          <t xml:space="preserve"> </t>
        </is>
      </c>
      <c r="D40" s="4" t="inlineStr">
        <is>
          <t xml:space="preserve"> </t>
        </is>
      </c>
      <c r="E40" s="8" t="n">
        <v>0.0125</v>
      </c>
      <c r="F40" s="4" t="inlineStr">
        <is>
          <t xml:space="preserve"> </t>
        </is>
      </c>
    </row>
    <row r="41">
      <c r="A41" s="4" t="inlineStr">
        <is>
          <t>Knicks | Maximum | Knicks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itment fee percentage</t>
        </is>
      </c>
      <c r="B43" s="4" t="inlineStr">
        <is>
          <t xml:space="preserve"> </t>
        </is>
      </c>
      <c r="C43" s="4" t="inlineStr">
        <is>
          <t xml:space="preserve"> </t>
        </is>
      </c>
      <c r="D43" s="4" t="inlineStr">
        <is>
          <t xml:space="preserve"> </t>
        </is>
      </c>
      <c r="E43" s="8" t="n">
        <v>0.003</v>
      </c>
      <c r="F43" s="4" t="inlineStr">
        <is>
          <t xml:space="preserve"> </t>
        </is>
      </c>
    </row>
    <row r="44">
      <c r="A44" s="4" t="inlineStr">
        <is>
          <t>Knicks | Maximum | Base Rate | Knicks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4" t="inlineStr">
        <is>
          <t xml:space="preserve"> </t>
        </is>
      </c>
      <c r="D46" s="4" t="inlineStr">
        <is>
          <t xml:space="preserve"> </t>
        </is>
      </c>
      <c r="E46" s="8" t="n">
        <v>0.005</v>
      </c>
      <c r="F46" s="4" t="inlineStr">
        <is>
          <t xml:space="preserve"> </t>
        </is>
      </c>
    </row>
    <row r="47">
      <c r="A47" s="4" t="inlineStr">
        <is>
          <t>Knicks | Maximum | Secured Overnight Financing Rate (SOFR) | Knicks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4" t="inlineStr">
        <is>
          <t xml:space="preserve"> </t>
        </is>
      </c>
      <c r="D49" s="4" t="inlineStr">
        <is>
          <t xml:space="preserve"> </t>
        </is>
      </c>
      <c r="E49" s="8" t="n">
        <v>0.015</v>
      </c>
      <c r="F49" s="4" t="inlineStr">
        <is>
          <t xml:space="preserve"> </t>
        </is>
      </c>
    </row>
    <row r="50">
      <c r="A50" s="4" t="inlineStr">
        <is>
          <t>Rangers | 2017 Rangers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6" t="n">
        <v>150000000</v>
      </c>
      <c r="D52" s="4" t="inlineStr">
        <is>
          <t xml:space="preserve"> </t>
        </is>
      </c>
      <c r="E52" s="4" t="inlineStr">
        <is>
          <t xml:space="preserve"> </t>
        </is>
      </c>
      <c r="F52" s="4" t="inlineStr">
        <is>
          <t xml:space="preserve"> </t>
        </is>
      </c>
    </row>
    <row r="53">
      <c r="A53" s="4" t="inlineStr">
        <is>
          <t>Debt instrument, term</t>
        </is>
      </c>
      <c r="B53" s="4" t="inlineStr">
        <is>
          <t xml:space="preserve"> </t>
        </is>
      </c>
      <c r="C53" s="4" t="inlineStr">
        <is>
          <t>5 years</t>
        </is>
      </c>
      <c r="D53" s="4" t="inlineStr">
        <is>
          <t xml:space="preserve"> </t>
        </is>
      </c>
      <c r="E53" s="4" t="inlineStr">
        <is>
          <t xml:space="preserve"> </t>
        </is>
      </c>
      <c r="F53" s="4" t="inlineStr">
        <is>
          <t xml:space="preserve"> </t>
        </is>
      </c>
    </row>
    <row r="54">
      <c r="A54" s="4" t="inlineStr">
        <is>
          <t>Rangers | Rangers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6" t="n">
        <v>250000000</v>
      </c>
    </row>
    <row r="57">
      <c r="A57" s="4" t="inlineStr">
        <is>
          <t>Debt instrument collateral</t>
        </is>
      </c>
      <c r="B57" s="4" t="inlineStr">
        <is>
          <t xml:space="preserve"> </t>
        </is>
      </c>
      <c r="C57" s="4" t="inlineStr">
        <is>
          <t xml:space="preserve"> </t>
        </is>
      </c>
      <c r="D57" s="4" t="inlineStr">
        <is>
          <t xml:space="preserve"> </t>
        </is>
      </c>
      <c r="E57" s="4" t="inlineStr">
        <is>
          <t>All obligations under the Rangers Revolving Credit Facility are, subject to the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is>
      </c>
      <c r="F57" s="4" t="inlineStr">
        <is>
          <t xml:space="preserve"> </t>
        </is>
      </c>
    </row>
    <row r="58">
      <c r="A58" s="4" t="inlineStr">
        <is>
          <t>Subjective acceleration clause</t>
        </is>
      </c>
      <c r="B58" s="4" t="inlineStr">
        <is>
          <t xml:space="preserve"> </t>
        </is>
      </c>
      <c r="C58" s="4" t="inlineStr">
        <is>
          <t xml:space="preserve"> </t>
        </is>
      </c>
      <c r="D58" s="4" t="inlineStr">
        <is>
          <t xml:space="preserve"> </t>
        </is>
      </c>
      <c r="E58" s="4" t="inlineStr">
        <is>
          <t>Rangers LLC is required to make mandatory prepayments in certain circumstances, including without limitation if qualified revenues are less than 17% of the maximum available amount under the Rangers Credit Agreement.</t>
        </is>
      </c>
      <c r="F58" s="4" t="inlineStr">
        <is>
          <t xml:space="preserve"> </t>
        </is>
      </c>
    </row>
    <row r="59">
      <c r="A59" s="4" t="inlineStr">
        <is>
          <t>Restrictive covenants</t>
        </is>
      </c>
      <c r="B59" s="4" t="inlineStr">
        <is>
          <t xml:space="preserve"> </t>
        </is>
      </c>
      <c r="C59" s="4" t="inlineStr">
        <is>
          <t xml:space="preserve"> </t>
        </is>
      </c>
      <c r="D59" s="4" t="inlineStr">
        <is>
          <t xml:space="preserve"> </t>
        </is>
      </c>
      <c r="E59" s="4" t="inlineStr">
        <is>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he Rangers Credit Agreement includes an event of default upon a bankruptcy or insolvency event with respect to a material media rights counterparty, including MSG Networks.</t>
        </is>
      </c>
      <c r="F59" s="4" t="inlineStr">
        <is>
          <t xml:space="preserve"> </t>
        </is>
      </c>
    </row>
    <row r="60">
      <c r="A60" s="4" t="inlineStr">
        <is>
          <t>Debt service ratio</t>
        </is>
      </c>
      <c r="B60" s="4" t="inlineStr">
        <is>
          <t xml:space="preserve"> </t>
        </is>
      </c>
      <c r="C60" s="4" t="inlineStr">
        <is>
          <t xml:space="preserve"> </t>
        </is>
      </c>
      <c r="D60" s="4" t="inlineStr">
        <is>
          <t xml:space="preserve"> </t>
        </is>
      </c>
      <c r="E60" s="11" t="n">
        <v>1.5</v>
      </c>
      <c r="F60" s="4" t="inlineStr">
        <is>
          <t xml:space="preserve"> </t>
        </is>
      </c>
    </row>
    <row r="61">
      <c r="A61" s="4" t="inlineStr">
        <is>
          <t>Debt service ratio, terms, number of trailing quarters | fiscal_quarter</t>
        </is>
      </c>
      <c r="B61" s="4" t="inlineStr">
        <is>
          <t xml:space="preserve"> </t>
        </is>
      </c>
      <c r="C61" s="4" t="inlineStr">
        <is>
          <t xml:space="preserve"> </t>
        </is>
      </c>
      <c r="D61" s="4" t="inlineStr">
        <is>
          <t xml:space="preserve"> </t>
        </is>
      </c>
      <c r="E61" s="5" t="n">
        <v>4</v>
      </c>
      <c r="F61" s="4" t="inlineStr">
        <is>
          <t xml:space="preserve"> </t>
        </is>
      </c>
    </row>
    <row r="62">
      <c r="A62" s="4" t="inlineStr">
        <is>
          <t>Covenant compliance</t>
        </is>
      </c>
      <c r="B62" s="4" t="inlineStr">
        <is>
          <t xml:space="preserve"> </t>
        </is>
      </c>
      <c r="C62" s="4" t="inlineStr">
        <is>
          <t xml:space="preserve"> </t>
        </is>
      </c>
      <c r="D62" s="4" t="inlineStr">
        <is>
          <t xml:space="preserve"> </t>
        </is>
      </c>
      <c r="E62" s="4" t="inlineStr">
        <is>
          <t>Rangers LLC was in compliance with this financial covenant</t>
        </is>
      </c>
      <c r="F62" s="4" t="inlineStr">
        <is>
          <t xml:space="preserve"> </t>
        </is>
      </c>
    </row>
    <row r="63">
      <c r="A63" s="4" t="inlineStr">
        <is>
          <t>Rangers | Secured Overnight Financing Rate (SOFR) | Rangers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redit spread adjustment</t>
        </is>
      </c>
      <c r="B65" s="4" t="inlineStr">
        <is>
          <t xml:space="preserve"> </t>
        </is>
      </c>
      <c r="C65" s="4" t="inlineStr">
        <is>
          <t xml:space="preserve"> </t>
        </is>
      </c>
      <c r="D65" s="4" t="inlineStr">
        <is>
          <t xml:space="preserve"> </t>
        </is>
      </c>
      <c r="E65" s="8" t="n">
        <v>0.001</v>
      </c>
      <c r="F65" s="4" t="inlineStr">
        <is>
          <t xml:space="preserve"> </t>
        </is>
      </c>
    </row>
    <row r="66">
      <c r="A66" s="4" t="inlineStr">
        <is>
          <t>Rangers | Minimum | Rangers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itment fee percentage</t>
        </is>
      </c>
      <c r="B68" s="4" t="inlineStr">
        <is>
          <t xml:space="preserve"> </t>
        </is>
      </c>
      <c r="C68" s="4" t="inlineStr">
        <is>
          <t xml:space="preserve"> </t>
        </is>
      </c>
      <c r="D68" s="4" t="inlineStr">
        <is>
          <t xml:space="preserve"> </t>
        </is>
      </c>
      <c r="E68" s="12" t="n">
        <v>0.00375</v>
      </c>
      <c r="F68" s="4" t="inlineStr">
        <is>
          <t xml:space="preserve"> </t>
        </is>
      </c>
    </row>
    <row r="69">
      <c r="A69" s="4" t="inlineStr">
        <is>
          <t>Rangers | Minimum | Base Rate | Rangers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4" t="inlineStr">
        <is>
          <t xml:space="preserve"> </t>
        </is>
      </c>
      <c r="C71" s="4" t="inlineStr">
        <is>
          <t xml:space="preserve"> </t>
        </is>
      </c>
      <c r="D71" s="4" t="inlineStr">
        <is>
          <t xml:space="preserve"> </t>
        </is>
      </c>
      <c r="E71" s="8" t="n">
        <v>0.005</v>
      </c>
      <c r="F71" s="4" t="inlineStr">
        <is>
          <t xml:space="preserve"> </t>
        </is>
      </c>
    </row>
    <row r="72">
      <c r="A72" s="4" t="inlineStr">
        <is>
          <t>Rangers | Minimum | Secured Overnight Financing Rate (SOFR) | Rangers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4" t="inlineStr">
        <is>
          <t xml:space="preserve"> </t>
        </is>
      </c>
      <c r="C74" s="4" t="inlineStr">
        <is>
          <t xml:space="preserve"> </t>
        </is>
      </c>
      <c r="D74" s="4" t="inlineStr">
        <is>
          <t xml:space="preserve"> </t>
        </is>
      </c>
      <c r="E74" s="8" t="n">
        <v>0.015</v>
      </c>
      <c r="F74" s="4" t="inlineStr">
        <is>
          <t xml:space="preserve"> </t>
        </is>
      </c>
    </row>
    <row r="75">
      <c r="A75" s="4" t="inlineStr">
        <is>
          <t>Rangers | Maximum | Rangers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itment fee percentage</t>
        </is>
      </c>
      <c r="B77" s="4" t="inlineStr">
        <is>
          <t xml:space="preserve"> </t>
        </is>
      </c>
      <c r="C77" s="4" t="inlineStr">
        <is>
          <t xml:space="preserve"> </t>
        </is>
      </c>
      <c r="D77" s="4" t="inlineStr">
        <is>
          <t xml:space="preserve"> </t>
        </is>
      </c>
      <c r="E77" s="12" t="n">
        <v>0.00625</v>
      </c>
      <c r="F77" s="4" t="inlineStr">
        <is>
          <t xml:space="preserve"> </t>
        </is>
      </c>
    </row>
    <row r="78">
      <c r="A78" s="4" t="inlineStr">
        <is>
          <t>Qualified revenues threshold, percentage of available credit facility</t>
        </is>
      </c>
      <c r="B78" s="4" t="inlineStr">
        <is>
          <t xml:space="preserve"> </t>
        </is>
      </c>
      <c r="C78" s="4" t="inlineStr">
        <is>
          <t xml:space="preserve"> </t>
        </is>
      </c>
      <c r="D78" s="4" t="inlineStr">
        <is>
          <t xml:space="preserve"> </t>
        </is>
      </c>
      <c r="E78" s="9" t="n">
        <v>0.17</v>
      </c>
      <c r="F78" s="4" t="inlineStr">
        <is>
          <t xml:space="preserve"> </t>
        </is>
      </c>
    </row>
    <row r="79">
      <c r="A79" s="4" t="inlineStr">
        <is>
          <t>Rangers | Maximum | Base Rate | Rangers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B81" s="4" t="inlineStr">
        <is>
          <t xml:space="preserve"> </t>
        </is>
      </c>
      <c r="C81" s="4" t="inlineStr">
        <is>
          <t xml:space="preserve"> </t>
        </is>
      </c>
      <c r="D81" s="4" t="inlineStr">
        <is>
          <t xml:space="preserve"> </t>
        </is>
      </c>
      <c r="E81" s="9" t="n">
        <v>0.01</v>
      </c>
      <c r="F81" s="4" t="inlineStr">
        <is>
          <t xml:space="preserve"> </t>
        </is>
      </c>
    </row>
    <row r="82">
      <c r="A82" s="4" t="inlineStr">
        <is>
          <t>Rangers | Maximum | Secured Overnight Financing Rate (SOFR) | Rangers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sis spread on variable rate</t>
        </is>
      </c>
      <c r="B84" s="4" t="inlineStr">
        <is>
          <t xml:space="preserve"> </t>
        </is>
      </c>
      <c r="C84" s="4" t="inlineStr">
        <is>
          <t xml:space="preserve"> </t>
        </is>
      </c>
      <c r="D84" s="4" t="inlineStr">
        <is>
          <t xml:space="preserve"> </t>
        </is>
      </c>
      <c r="E84" s="9" t="n">
        <v>0.02</v>
      </c>
      <c r="F8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Rangers NHL Advance Agreement (Narrative) (Details) - USD ($) $ in Thousands</t>
        </is>
      </c>
      <c r="C1" s="2" t="inlineStr">
        <is>
          <t>6 Months Ended</t>
        </is>
      </c>
    </row>
    <row r="2">
      <c r="B2" s="2" t="inlineStr">
        <is>
          <t>Jan. 03, 2025</t>
        </is>
      </c>
      <c r="C2" s="2" t="inlineStr">
        <is>
          <t>Dec. 31, 2024</t>
        </is>
      </c>
      <c r="D2" s="2" t="inlineStr">
        <is>
          <t>Jun. 30, 2024</t>
        </is>
      </c>
      <c r="E2" s="2" t="inlineStr">
        <is>
          <t>Mar. 19,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t>
        </is>
      </c>
      <c r="B4" s="4" t="inlineStr">
        <is>
          <t xml:space="preserve"> </t>
        </is>
      </c>
      <c r="C4" s="6" t="n">
        <v>30000</v>
      </c>
      <c r="D4" s="6" t="n">
        <v>30000</v>
      </c>
      <c r="E4" s="4" t="inlineStr">
        <is>
          <t xml:space="preserve"> </t>
        </is>
      </c>
    </row>
    <row r="5">
      <c r="A5" s="4" t="inlineStr">
        <is>
          <t>Secured Debt | Rangers | 2021 Rangers NHL Advance</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Maximum capacity</t>
        </is>
      </c>
      <c r="B7" s="4" t="inlineStr">
        <is>
          <t xml:space="preserve"> </t>
        </is>
      </c>
      <c r="C7" s="4" t="inlineStr">
        <is>
          <t xml:space="preserve"> </t>
        </is>
      </c>
      <c r="D7" s="4" t="inlineStr">
        <is>
          <t xml:space="preserve"> </t>
        </is>
      </c>
      <c r="E7" s="6" t="n">
        <v>30000</v>
      </c>
    </row>
    <row r="8">
      <c r="A8" s="4" t="inlineStr">
        <is>
          <t>Fixed interest rate</t>
        </is>
      </c>
      <c r="B8" s="4" t="inlineStr">
        <is>
          <t xml:space="preserve"> </t>
        </is>
      </c>
      <c r="C8" s="9" t="n">
        <v>0.03</v>
      </c>
      <c r="D8" s="4" t="inlineStr">
        <is>
          <t xml:space="preserve"> </t>
        </is>
      </c>
      <c r="E8" s="4" t="inlineStr">
        <is>
          <t xml:space="preserve"> </t>
        </is>
      </c>
    </row>
    <row r="9">
      <c r="A9" s="4" t="inlineStr">
        <is>
          <t>Short-term debt, terms</t>
        </is>
      </c>
      <c r="B9" s="4" t="inlineStr">
        <is>
          <t xml:space="preserve"> </t>
        </is>
      </c>
      <c r="C9" s="4" t="inlineStr">
        <is>
          <t>Advances received under the Rangers NHL Advance Agreement are payable upon demand by the NHL.</t>
        </is>
      </c>
      <c r="D9" s="4" t="inlineStr">
        <is>
          <t xml:space="preserve"> </t>
        </is>
      </c>
      <c r="E9" s="4" t="inlineStr">
        <is>
          <t xml:space="preserve"> </t>
        </is>
      </c>
    </row>
    <row r="10">
      <c r="A10" s="4" t="inlineStr">
        <is>
          <t>Debt</t>
        </is>
      </c>
      <c r="B10" s="4" t="inlineStr">
        <is>
          <t xml:space="preserve"> </t>
        </is>
      </c>
      <c r="C10" s="6" t="n">
        <v>30000</v>
      </c>
      <c r="D10" s="4" t="inlineStr">
        <is>
          <t xml:space="preserve"> </t>
        </is>
      </c>
      <c r="E10" s="4" t="inlineStr">
        <is>
          <t xml:space="preserve"> </t>
        </is>
      </c>
    </row>
    <row r="11">
      <c r="A11" s="4" t="inlineStr">
        <is>
          <t>Interest payments</t>
        </is>
      </c>
      <c r="B11" s="4" t="inlineStr">
        <is>
          <t xml:space="preserve"> </t>
        </is>
      </c>
      <c r="C11" s="6" t="n">
        <v>450</v>
      </c>
      <c r="D11" s="4" t="inlineStr">
        <is>
          <t xml:space="preserve"> </t>
        </is>
      </c>
      <c r="E11" s="4" t="inlineStr">
        <is>
          <t xml:space="preserve"> </t>
        </is>
      </c>
    </row>
    <row r="12">
      <c r="A12" s="4" t="inlineStr">
        <is>
          <t>Secured Debt | Rangers | 2021 Rangers NHL Advance | Subsequent Event</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Principal repayment</t>
        </is>
      </c>
      <c r="B14" s="6" t="n">
        <v>6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ferred Financing Costs (Details) - USD ($) $ in Thousands</t>
        </is>
      </c>
      <c r="B1" s="2" t="inlineStr">
        <is>
          <t>Dec. 31, 2024</t>
        </is>
      </c>
      <c r="C1" s="2" t="inlineStr">
        <is>
          <t>Jun. 30, 2024</t>
        </is>
      </c>
    </row>
    <row r="2">
      <c r="A2" s="4" t="inlineStr">
        <is>
          <t>Other 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costs, net</t>
        </is>
      </c>
      <c r="B4" s="6" t="n">
        <v>1145</v>
      </c>
      <c r="C4" s="6" t="n">
        <v>1145</v>
      </c>
    </row>
    <row r="5">
      <c r="A5" s="4" t="inlineStr">
        <is>
          <t>Other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t>
        </is>
      </c>
      <c r="B7" s="6" t="n">
        <v>1092</v>
      </c>
      <c r="C7" s="6" t="n">
        <v>16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Cost (Details) - Pension Plan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63</v>
      </c>
      <c r="C4" s="6" t="n">
        <v>68</v>
      </c>
      <c r="D4" s="6" t="n">
        <v>126</v>
      </c>
      <c r="E4" s="6" t="n">
        <v>136</v>
      </c>
    </row>
    <row r="5">
      <c r="A5" s="4" t="inlineStr">
        <is>
          <t>Recognized actuarial loss</t>
        </is>
      </c>
      <c r="B5" s="5" t="n">
        <v>20</v>
      </c>
      <c r="C5" s="5" t="n">
        <v>9</v>
      </c>
      <c r="D5" s="5" t="n">
        <v>40</v>
      </c>
      <c r="E5" s="5" t="n">
        <v>18</v>
      </c>
    </row>
    <row r="6">
      <c r="A6" s="4" t="inlineStr">
        <is>
          <t>Net periodic benefit cost</t>
        </is>
      </c>
      <c r="B6" s="6" t="n">
        <v>83</v>
      </c>
      <c r="C6" s="6" t="n">
        <v>77</v>
      </c>
      <c r="D6" s="6" t="n">
        <v>166</v>
      </c>
      <c r="E6" s="6" t="n">
        <v>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Contribution Plan and Executive Deferred Compensation Plan Disclosures [Line Items]</t>
        </is>
      </c>
      <c r="B3" s="4" t="inlineStr">
        <is>
          <t xml:space="preserve"> </t>
        </is>
      </c>
      <c r="C3" s="4" t="inlineStr">
        <is>
          <t xml:space="preserve"> </t>
        </is>
      </c>
      <c r="D3" s="4" t="inlineStr">
        <is>
          <t xml:space="preserve"> </t>
        </is>
      </c>
      <c r="E3" s="4" t="inlineStr">
        <is>
          <t xml:space="preserve"> </t>
        </is>
      </c>
    </row>
    <row r="4">
      <c r="A4" s="4" t="inlineStr">
        <is>
          <t>Deferred compensation arrangement with individual, compensation expense</t>
        </is>
      </c>
      <c r="B4" s="6" t="n">
        <v>142</v>
      </c>
      <c r="C4" s="6" t="n">
        <v>839</v>
      </c>
      <c r="D4" s="6" t="n">
        <v>1107</v>
      </c>
      <c r="E4" s="6" t="n">
        <v>735</v>
      </c>
    </row>
    <row r="5">
      <c r="A5" s="4" t="inlineStr">
        <is>
          <t>Gains recorded for the remeasurement of fair value of assets under the deferred compensation plan</t>
        </is>
      </c>
      <c r="B5" s="5" t="n">
        <v>142</v>
      </c>
      <c r="C5" s="5" t="n">
        <v>839</v>
      </c>
      <c r="D5" s="5" t="n">
        <v>1107</v>
      </c>
      <c r="E5" s="5" t="n">
        <v>735</v>
      </c>
    </row>
    <row r="6">
      <c r="A6" s="4" t="inlineStr">
        <is>
          <t>Savings Plans</t>
        </is>
      </c>
      <c r="B6" s="4" t="inlineStr">
        <is>
          <t xml:space="preserve"> </t>
        </is>
      </c>
      <c r="C6" s="4" t="inlineStr">
        <is>
          <t xml:space="preserve"> </t>
        </is>
      </c>
      <c r="D6" s="4" t="inlineStr">
        <is>
          <t xml:space="preserve"> </t>
        </is>
      </c>
      <c r="E6" s="4" t="inlineStr">
        <is>
          <t xml:space="preserve"> </t>
        </is>
      </c>
    </row>
    <row r="7">
      <c r="A7" s="3" t="inlineStr">
        <is>
          <t>Defined Contribution Plan and Executive Deferred Compensation Plan Disclosures [Line Items]</t>
        </is>
      </c>
      <c r="B7" s="4" t="inlineStr">
        <is>
          <t xml:space="preserve"> </t>
        </is>
      </c>
      <c r="C7" s="4" t="inlineStr">
        <is>
          <t xml:space="preserve"> </t>
        </is>
      </c>
      <c r="D7" s="4" t="inlineStr">
        <is>
          <t xml:space="preserve"> </t>
        </is>
      </c>
      <c r="E7" s="4" t="inlineStr">
        <is>
          <t xml:space="preserve"> </t>
        </is>
      </c>
    </row>
    <row r="8">
      <c r="A8" s="4" t="inlineStr">
        <is>
          <t>Savings plan expense</t>
        </is>
      </c>
      <c r="B8" s="6" t="n">
        <v>1244</v>
      </c>
      <c r="C8" s="6" t="n">
        <v>1314</v>
      </c>
      <c r="D8" s="6" t="n">
        <v>2527</v>
      </c>
      <c r="E8" s="6" t="n">
        <v>26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Deferred Compensation Plan (Details) - USD ($) $ in Thousands</t>
        </is>
      </c>
      <c r="B1" s="2" t="inlineStr">
        <is>
          <t>Dec. 31, 2024</t>
        </is>
      </c>
      <c r="C1" s="2" t="inlineStr">
        <is>
          <t>Jun. 30, 2024</t>
        </is>
      </c>
    </row>
    <row r="2">
      <c r="A2" s="3" t="inlineStr">
        <is>
          <t>Defined Benefit Plans and Other Postretirement Benefit Plans Disclosures [Abstract]</t>
        </is>
      </c>
      <c r="B2" s="4" t="inlineStr">
        <is>
          <t xml:space="preserve"> </t>
        </is>
      </c>
      <c r="C2" s="4" t="inlineStr">
        <is>
          <t xml:space="preserve"> </t>
        </is>
      </c>
    </row>
    <row r="3">
      <c r="A3" s="4" t="inlineStr">
        <is>
          <t>Non-current assets (included in investments)</t>
        </is>
      </c>
      <c r="B3" s="6" t="n">
        <v>22267</v>
      </c>
      <c r="C3" s="6" t="n">
        <v>18837</v>
      </c>
    </row>
    <row r="4">
      <c r="A4" s="4" t="inlineStr">
        <is>
          <t>Current liabilities (included in accrued employee related costs)</t>
        </is>
      </c>
      <c r="B4" s="5" t="n">
        <v>-1337</v>
      </c>
      <c r="C4" s="5" t="n">
        <v>-1233</v>
      </c>
    </row>
    <row r="5">
      <c r="A5" s="4" t="inlineStr">
        <is>
          <t>Non-current liabilities (included in other employee related costs)</t>
        </is>
      </c>
      <c r="B5" s="6" t="n">
        <v>-20930</v>
      </c>
      <c r="C5" s="6" t="n">
        <v>-17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991000</v>
      </c>
      <c r="C4" s="6" t="n">
        <v>6570000</v>
      </c>
      <c r="D4" s="6" t="n">
        <v>10259000</v>
      </c>
      <c r="E4" s="6" t="n">
        <v>10719000</v>
      </c>
    </row>
    <row r="5">
      <c r="A5" s="4" t="inlineStr">
        <is>
          <t>Share-based compensation capitalized in property and equip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431</v>
      </c>
      <c r="C4" s="6" t="n">
        <v>-459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73</v>
      </c>
      <c r="C6" s="5" t="n">
        <v>1584</v>
      </c>
    </row>
    <row r="7">
      <c r="A7" s="4" t="inlineStr">
        <is>
          <t>Benefit from deferred income taxes</t>
        </is>
      </c>
      <c r="B7" s="5" t="n">
        <v>-10125</v>
      </c>
      <c r="C7" s="5" t="n">
        <v>-4495</v>
      </c>
    </row>
    <row r="8">
      <c r="A8" s="4" t="inlineStr">
        <is>
          <t>Share-based compensation expense</t>
        </is>
      </c>
      <c r="B8" s="5" t="n">
        <v>10259</v>
      </c>
      <c r="C8" s="5" t="n">
        <v>10719</v>
      </c>
    </row>
    <row r="9">
      <c r="A9" s="4" t="inlineStr">
        <is>
          <t>Unrealized loss on equity investments with readily determinable fair value and warrants</t>
        </is>
      </c>
      <c r="B9" s="5" t="n">
        <v>5831</v>
      </c>
      <c r="C9" s="5" t="n">
        <v>8397</v>
      </c>
    </row>
    <row r="10">
      <c r="A10" s="4" t="inlineStr">
        <is>
          <t>Other non-cash adjustments</t>
        </is>
      </c>
      <c r="B10" s="5" t="n">
        <v>3497</v>
      </c>
      <c r="C10" s="5" t="n">
        <v>2120</v>
      </c>
    </row>
    <row r="11">
      <c r="A11" s="3" t="inlineStr">
        <is>
          <t>Change in assets and liabilities:</t>
        </is>
      </c>
      <c r="B11" s="4" t="inlineStr">
        <is>
          <t xml:space="preserve"> </t>
        </is>
      </c>
      <c r="C11" s="4" t="inlineStr">
        <is>
          <t xml:space="preserve"> </t>
        </is>
      </c>
    </row>
    <row r="12">
      <c r="A12" s="4" t="inlineStr">
        <is>
          <t>Accounts receivable, net</t>
        </is>
      </c>
      <c r="B12" s="5" t="n">
        <v>-45614</v>
      </c>
      <c r="C12" s="5" t="n">
        <v>-32529</v>
      </c>
    </row>
    <row r="13">
      <c r="A13" s="4" t="inlineStr">
        <is>
          <t>Net related party receivables</t>
        </is>
      </c>
      <c r="B13" s="5" t="n">
        <v>12261</v>
      </c>
      <c r="C13" s="5" t="n">
        <v>-1365</v>
      </c>
    </row>
    <row r="14">
      <c r="A14" s="4" t="inlineStr">
        <is>
          <t>Prepaid expenses and other assets</t>
        </is>
      </c>
      <c r="B14" s="5" t="n">
        <v>-25904</v>
      </c>
      <c r="C14" s="5" t="n">
        <v>-32117</v>
      </c>
    </row>
    <row r="15">
      <c r="A15" s="4" t="inlineStr">
        <is>
          <t>Investments</t>
        </is>
      </c>
      <c r="B15" s="5" t="n">
        <v>-2321</v>
      </c>
      <c r="C15" s="5" t="n">
        <v>-1700</v>
      </c>
    </row>
    <row r="16">
      <c r="A16" s="4" t="inlineStr">
        <is>
          <t>Accounts payable</t>
        </is>
      </c>
      <c r="B16" s="5" t="n">
        <v>-3499</v>
      </c>
      <c r="C16" s="5" t="n">
        <v>-4132</v>
      </c>
    </row>
    <row r="17">
      <c r="A17" s="4" t="inlineStr">
        <is>
          <t>Net related party payables</t>
        </is>
      </c>
      <c r="B17" s="5" t="n">
        <v>747</v>
      </c>
      <c r="C17" s="5" t="n">
        <v>-62</v>
      </c>
    </row>
    <row r="18">
      <c r="A18" s="4" t="inlineStr">
        <is>
          <t>Accrued and other liabilities</t>
        </is>
      </c>
      <c r="B18" s="5" t="n">
        <v>-29592</v>
      </c>
      <c r="C18" s="5" t="n">
        <v>-55612</v>
      </c>
    </row>
    <row r="19">
      <c r="A19" s="4" t="inlineStr">
        <is>
          <t>Deferred revenue</t>
        </is>
      </c>
      <c r="B19" s="5" t="n">
        <v>118877</v>
      </c>
      <c r="C19" s="5" t="n">
        <v>89314</v>
      </c>
    </row>
    <row r="20">
      <c r="A20" s="4" t="inlineStr">
        <is>
          <t>Operating lease right-of-use assets and lease liabilities</t>
        </is>
      </c>
      <c r="B20" s="5" t="n">
        <v>6062</v>
      </c>
      <c r="C20" s="5" t="n">
        <v>4218</v>
      </c>
    </row>
    <row r="21">
      <c r="A21" s="4" t="inlineStr">
        <is>
          <t>Net cash provided by (used in) operating activities</t>
        </is>
      </c>
      <c r="B21" s="5" t="n">
        <v>35621</v>
      </c>
      <c r="C21" s="5" t="n">
        <v>-20257</v>
      </c>
    </row>
    <row r="22">
      <c r="A22" s="3" t="inlineStr">
        <is>
          <t>Cash flows from investing activities:</t>
        </is>
      </c>
      <c r="B22" s="4" t="inlineStr">
        <is>
          <t xml:space="preserve"> </t>
        </is>
      </c>
      <c r="C22" s="4" t="inlineStr">
        <is>
          <t xml:space="preserve"> </t>
        </is>
      </c>
    </row>
    <row r="23">
      <c r="A23" s="4" t="inlineStr">
        <is>
          <t>Capital expenditures</t>
        </is>
      </c>
      <c r="B23" s="5" t="n">
        <v>-892</v>
      </c>
      <c r="C23" s="5" t="n">
        <v>-990</v>
      </c>
    </row>
    <row r="24">
      <c r="A24" s="4" t="inlineStr">
        <is>
          <t>Purchases of investments</t>
        </is>
      </c>
      <c r="B24" s="5" t="n">
        <v>-1410</v>
      </c>
      <c r="C24" s="5" t="n">
        <v>-4248</v>
      </c>
    </row>
    <row r="25">
      <c r="A25" s="4" t="inlineStr">
        <is>
          <t>Net cash used in investing activities</t>
        </is>
      </c>
      <c r="B25" s="5" t="n">
        <v>-2302</v>
      </c>
      <c r="C25" s="5" t="n">
        <v>-5238</v>
      </c>
    </row>
    <row r="26">
      <c r="A26" s="3" t="inlineStr">
        <is>
          <t>Cash flows from financing activities:</t>
        </is>
      </c>
      <c r="B26" s="4" t="inlineStr">
        <is>
          <t xml:space="preserve"> </t>
        </is>
      </c>
      <c r="C26" s="4" t="inlineStr">
        <is>
          <t xml:space="preserve"> </t>
        </is>
      </c>
    </row>
    <row r="27">
      <c r="A27" s="4" t="inlineStr">
        <is>
          <t>Dividends paid</t>
        </is>
      </c>
      <c r="B27" s="5" t="n">
        <v>-600</v>
      </c>
      <c r="C27" s="5" t="n">
        <v>-648</v>
      </c>
    </row>
    <row r="28">
      <c r="A28" s="4" t="inlineStr">
        <is>
          <t>Taxes paid in lieu of shares issued for equity-based compensation</t>
        </is>
      </c>
      <c r="B28" s="5" t="n">
        <v>-11773</v>
      </c>
      <c r="C28" s="5" t="n">
        <v>-8084</v>
      </c>
    </row>
    <row r="29">
      <c r="A29" s="4" t="inlineStr">
        <is>
          <t>Proceeds from revolving credit facilities</t>
        </is>
      </c>
      <c r="B29" s="5" t="n">
        <v>0</v>
      </c>
      <c r="C29" s="5" t="n">
        <v>75000</v>
      </c>
    </row>
    <row r="30">
      <c r="A30" s="4" t="inlineStr">
        <is>
          <t>Repayment of revolving credit facilities</t>
        </is>
      </c>
      <c r="B30" s="5" t="n">
        <v>0</v>
      </c>
      <c r="C30" s="5" t="n">
        <v>-40000</v>
      </c>
    </row>
    <row r="31">
      <c r="A31" s="4" t="inlineStr">
        <is>
          <t>Net cash (used in) provided by financing activities</t>
        </is>
      </c>
      <c r="B31" s="5" t="n">
        <v>-12373</v>
      </c>
      <c r="C31" s="5" t="n">
        <v>26268</v>
      </c>
    </row>
    <row r="32">
      <c r="A32" s="4" t="inlineStr">
        <is>
          <t>Net increase in cash, cash equivalents and restricted cash</t>
        </is>
      </c>
      <c r="B32" s="5" t="n">
        <v>20946</v>
      </c>
      <c r="C32" s="5" t="n">
        <v>773</v>
      </c>
    </row>
    <row r="33">
      <c r="A33" s="4" t="inlineStr">
        <is>
          <t>Cash, cash equivalents and restricted cash at beginning of period</t>
        </is>
      </c>
      <c r="B33" s="5" t="n">
        <v>94907</v>
      </c>
      <c r="C33" s="5" t="n">
        <v>40459</v>
      </c>
    </row>
    <row r="34">
      <c r="A34" s="4" t="inlineStr">
        <is>
          <t>Cash, cash equivalents and restricted cash at end of period</t>
        </is>
      </c>
      <c r="B34" s="5" t="n">
        <v>115853</v>
      </c>
      <c r="C34" s="5" t="n">
        <v>41232</v>
      </c>
    </row>
    <row r="35">
      <c r="A35" s="3" t="inlineStr">
        <is>
          <t>Non-cash investing and financing activities:</t>
        </is>
      </c>
      <c r="B35" s="4" t="inlineStr">
        <is>
          <t xml:space="preserve"> </t>
        </is>
      </c>
      <c r="C35" s="4" t="inlineStr">
        <is>
          <t xml:space="preserve"> </t>
        </is>
      </c>
    </row>
    <row r="36">
      <c r="A36" s="4" t="inlineStr">
        <is>
          <t>Capital expenditures incurred but not yet paid</t>
        </is>
      </c>
      <c r="B36" s="6" t="n">
        <v>40</v>
      </c>
      <c r="C36" s="6" t="n">
        <v>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hare-based Compensation - Schedule of RSU and PSU Activity (Details) - Restricted Stock Units (RSUs) - $ / shares shares in Thousands</t>
        </is>
      </c>
      <c r="C1" s="2" t="inlineStr">
        <is>
          <t>6 Months Ended</t>
        </is>
      </c>
    </row>
    <row r="2">
      <c r="C2" s="2" t="inlineStr">
        <is>
          <t>Dec. 31, 2024</t>
        </is>
      </c>
      <c r="E2" s="2" t="inlineStr">
        <is>
          <t>Dec. 31, 2023</t>
        </is>
      </c>
    </row>
    <row r="3">
      <c r="A3" s="3" t="inlineStr">
        <is>
          <t>Share-Based Compensation Arrangement by Share-Based Payment Award, Equity Instruments Other than Options, Nonvested, Weighted Average Grant Date Fair Value [Abstract]</t>
        </is>
      </c>
      <c r="C3" s="4" t="inlineStr">
        <is>
          <t xml:space="preserve"> </t>
        </is>
      </c>
      <c r="E3" s="4" t="inlineStr">
        <is>
          <t xml:space="preserve"> </t>
        </is>
      </c>
    </row>
    <row r="4">
      <c r="A4" s="4" t="inlineStr">
        <is>
          <t>Unvested award, beginning balance (in USD per share)</t>
        </is>
      </c>
      <c r="B4" s="4" t="inlineStr">
        <is>
          <t>[1]</t>
        </is>
      </c>
      <c r="C4" s="7" t="n">
        <v>170.61</v>
      </c>
      <c r="E4" s="4" t="inlineStr">
        <is>
          <t xml:space="preserve"> </t>
        </is>
      </c>
    </row>
    <row r="5">
      <c r="A5" s="4" t="inlineStr">
        <is>
          <t>Granted (in USD per share)</t>
        </is>
      </c>
      <c r="C5" s="13" t="n">
        <v>207.95</v>
      </c>
      <c r="D5" s="4" t="inlineStr">
        <is>
          <t>[1]</t>
        </is>
      </c>
      <c r="E5" s="7" t="n">
        <v>177.39</v>
      </c>
    </row>
    <row r="6">
      <c r="A6" s="4" t="inlineStr">
        <is>
          <t>Vested (in USD per share)</t>
        </is>
      </c>
      <c r="B6" s="4" t="inlineStr">
        <is>
          <t>[1]</t>
        </is>
      </c>
      <c r="C6" s="13" t="n">
        <v>170.14</v>
      </c>
      <c r="E6" s="4" t="inlineStr">
        <is>
          <t xml:space="preserve"> </t>
        </is>
      </c>
    </row>
    <row r="7">
      <c r="A7" s="4" t="inlineStr">
        <is>
          <t>Forfeited / Cancelled (in USD per share)</t>
        </is>
      </c>
      <c r="B7" s="4" t="inlineStr">
        <is>
          <t>[1]</t>
        </is>
      </c>
      <c r="C7" s="13" t="n">
        <v>173.51</v>
      </c>
      <c r="E7" s="4" t="inlineStr">
        <is>
          <t xml:space="preserve"> </t>
        </is>
      </c>
    </row>
    <row r="8">
      <c r="A8" s="4" t="inlineStr">
        <is>
          <t>Unvested award, ending balance (in USD per share)</t>
        </is>
      </c>
      <c r="B8" s="4" t="inlineStr">
        <is>
          <t>[1]</t>
        </is>
      </c>
      <c r="C8" s="7" t="n">
        <v>186.27</v>
      </c>
      <c r="E8" s="4" t="inlineStr">
        <is>
          <t xml:space="preserve"> </t>
        </is>
      </c>
    </row>
    <row r="9">
      <c r="A9" s="4" t="inlineStr">
        <is>
          <t>Nonperformance Based Vesting RSUs</t>
        </is>
      </c>
      <c r="C9" s="4" t="inlineStr">
        <is>
          <t xml:space="preserve"> </t>
        </is>
      </c>
      <c r="E9" s="4" t="inlineStr">
        <is>
          <t xml:space="preserve"> </t>
        </is>
      </c>
    </row>
    <row r="10">
      <c r="A10" s="3" t="inlineStr">
        <is>
          <t>Share-based Compensation Arrangement by Share-based Payment Award, Non-Option Equity Instruments, Outstanding [Roll Forward]</t>
        </is>
      </c>
      <c r="C10" s="4" t="inlineStr">
        <is>
          <t xml:space="preserve"> </t>
        </is>
      </c>
      <c r="E10" s="4" t="inlineStr">
        <is>
          <t xml:space="preserve"> </t>
        </is>
      </c>
    </row>
    <row r="11">
      <c r="A11" s="4" t="inlineStr">
        <is>
          <t>Unvested award, beginning balance (in shares)</t>
        </is>
      </c>
      <c r="C11" s="5" t="n">
        <v>105</v>
      </c>
      <c r="E11" s="4" t="inlineStr">
        <is>
          <t xml:space="preserve"> </t>
        </is>
      </c>
    </row>
    <row r="12">
      <c r="A12" s="4" t="inlineStr">
        <is>
          <t>Granted (in shares)</t>
        </is>
      </c>
      <c r="C12" s="5" t="n">
        <v>53</v>
      </c>
      <c r="E12" s="4" t="inlineStr">
        <is>
          <t xml:space="preserve"> </t>
        </is>
      </c>
    </row>
    <row r="13">
      <c r="A13" s="4" t="inlineStr">
        <is>
          <t>Vested (in shares)</t>
        </is>
      </c>
      <c r="C13" s="5" t="n">
        <v>-54</v>
      </c>
      <c r="E13" s="4" t="inlineStr">
        <is>
          <t xml:space="preserve"> </t>
        </is>
      </c>
    </row>
    <row r="14">
      <c r="A14" s="4" t="inlineStr">
        <is>
          <t>Forfeited / Cancelled (in shares)</t>
        </is>
      </c>
      <c r="C14" s="5" t="n">
        <v>-2</v>
      </c>
      <c r="E14" s="4" t="inlineStr">
        <is>
          <t xml:space="preserve"> </t>
        </is>
      </c>
    </row>
    <row r="15">
      <c r="A15" s="4" t="inlineStr">
        <is>
          <t>Unvested award, ending balance (in shares)</t>
        </is>
      </c>
      <c r="C15" s="5" t="n">
        <v>102</v>
      </c>
      <c r="E15" s="4" t="inlineStr">
        <is>
          <t xml:space="preserve"> </t>
        </is>
      </c>
    </row>
    <row r="16">
      <c r="A16" s="4" t="inlineStr">
        <is>
          <t>Performance Based Vesting RSUs</t>
        </is>
      </c>
      <c r="C16" s="4" t="inlineStr">
        <is>
          <t xml:space="preserve"> </t>
        </is>
      </c>
      <c r="E16" s="4" t="inlineStr">
        <is>
          <t xml:space="preserve"> </t>
        </is>
      </c>
    </row>
    <row r="17">
      <c r="A17" s="3" t="inlineStr">
        <is>
          <t>Share-based Compensation Arrangement by Share-based Payment Award, Non-Option Equity Instruments, Outstanding [Roll Forward]</t>
        </is>
      </c>
      <c r="C17" s="4" t="inlineStr">
        <is>
          <t xml:space="preserve"> </t>
        </is>
      </c>
      <c r="E17" s="4" t="inlineStr">
        <is>
          <t xml:space="preserve"> </t>
        </is>
      </c>
    </row>
    <row r="18">
      <c r="A18" s="4" t="inlineStr">
        <is>
          <t>Unvested award, beginning balance (in shares)</t>
        </is>
      </c>
      <c r="C18" s="5" t="n">
        <v>153</v>
      </c>
      <c r="E18" s="4" t="inlineStr">
        <is>
          <t xml:space="preserve"> </t>
        </is>
      </c>
    </row>
    <row r="19">
      <c r="A19" s="4" t="inlineStr">
        <is>
          <t>Granted (in shares)</t>
        </is>
      </c>
      <c r="C19" s="5" t="n">
        <v>46</v>
      </c>
      <c r="E19" s="4" t="inlineStr">
        <is>
          <t xml:space="preserve"> </t>
        </is>
      </c>
    </row>
    <row r="20">
      <c r="A20" s="4" t="inlineStr">
        <is>
          <t>Vested (in shares)</t>
        </is>
      </c>
      <c r="C20" s="5" t="n">
        <v>-59</v>
      </c>
      <c r="E20" s="4" t="inlineStr">
        <is>
          <t xml:space="preserve"> </t>
        </is>
      </c>
    </row>
    <row r="21">
      <c r="A21" s="4" t="inlineStr">
        <is>
          <t>Forfeited / Cancelled (in shares)</t>
        </is>
      </c>
      <c r="C21" s="5" t="n">
        <v>-3</v>
      </c>
      <c r="E21" s="4" t="inlineStr">
        <is>
          <t xml:space="preserve"> </t>
        </is>
      </c>
    </row>
    <row r="22">
      <c r="A22" s="4" t="inlineStr">
        <is>
          <t>Unvested award, ending balance (in shares)</t>
        </is>
      </c>
      <c r="C22" s="5" t="n">
        <v>137</v>
      </c>
      <c r="E22" s="4" t="inlineStr">
        <is>
          <t xml:space="preserve"> </t>
        </is>
      </c>
    </row>
    <row r="23"/>
    <row r="24">
      <c r="A24" s="4" t="inlineStr">
        <is>
          <t>[1] Weighted-average fair value per share at date of grant does not reflect any adjustments to awards granted prior to the Sphere Distribution.</t>
        </is>
      </c>
    </row>
  </sheetData>
  <mergeCells count="5">
    <mergeCell ref="A1:B2"/>
    <mergeCell ref="C1:E1"/>
    <mergeCell ref="C2:D2"/>
    <mergeCell ref="A23:D23"/>
    <mergeCell ref="A24:D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based Compensation - Restricted Stock Units Award Activity (Narrative) (Details) - USD ($) $ / shares in Units, shares in Thousands, $ in Thousands</t>
        </is>
      </c>
      <c r="B1" s="2" t="inlineStr">
        <is>
          <t>6 Months Ended</t>
        </is>
      </c>
    </row>
    <row r="2">
      <c r="B2" s="2" t="inlineStr">
        <is>
          <t>Dec. 31, 2024</t>
        </is>
      </c>
      <c r="D2" s="2" t="inlineStr">
        <is>
          <t>Dec. 31, 2023</t>
        </is>
      </c>
    </row>
    <row r="3">
      <c r="A3" s="3" t="inlineStr">
        <is>
          <t>Share-based Compensation Arrangement by Share-based Payment Award [Line Items]</t>
        </is>
      </c>
      <c r="B3" s="4" t="inlineStr">
        <is>
          <t xml:space="preserve"> </t>
        </is>
      </c>
      <c r="D3" s="4" t="inlineStr">
        <is>
          <t xml:space="preserve"> </t>
        </is>
      </c>
    </row>
    <row r="4">
      <c r="A4" s="4" t="inlineStr">
        <is>
          <t>Payment for tax withholding</t>
        </is>
      </c>
      <c r="B4" s="6" t="n">
        <v>11773</v>
      </c>
      <c r="D4" s="6" t="n">
        <v>8084</v>
      </c>
    </row>
    <row r="5">
      <c r="A5" s="4" t="inlineStr">
        <is>
          <t>Restricted Stock Units (RSUs)</t>
        </is>
      </c>
      <c r="B5" s="4" t="inlineStr">
        <is>
          <t xml:space="preserve"> </t>
        </is>
      </c>
      <c r="D5" s="4" t="inlineStr">
        <is>
          <t xml:space="preserve"> </t>
        </is>
      </c>
    </row>
    <row r="6">
      <c r="A6" s="3" t="inlineStr">
        <is>
          <t>Share-based Compensation Arrangement by Share-based Payment Award [Line Items]</t>
        </is>
      </c>
      <c r="B6" s="4" t="inlineStr">
        <is>
          <t xml:space="preserve"> </t>
        </is>
      </c>
      <c r="D6" s="4" t="inlineStr">
        <is>
          <t xml:space="preserve"> </t>
        </is>
      </c>
    </row>
    <row r="7">
      <c r="A7" s="4" t="inlineStr">
        <is>
          <t>Instruments vested in period</t>
        </is>
      </c>
      <c r="B7" s="6" t="n">
        <v>23527</v>
      </c>
      <c r="D7" s="6" t="n">
        <v>19195</v>
      </c>
    </row>
    <row r="8">
      <c r="A8" s="4" t="inlineStr">
        <is>
          <t>Shares withheld for tax withholding obligation, value (in shares)</t>
        </is>
      </c>
      <c r="B8" s="5" t="n">
        <v>51</v>
      </c>
      <c r="D8" s="4" t="inlineStr">
        <is>
          <t xml:space="preserve"> </t>
        </is>
      </c>
    </row>
    <row r="9">
      <c r="A9" s="4" t="inlineStr">
        <is>
          <t>Payment for tax withholding</t>
        </is>
      </c>
      <c r="B9" s="6" t="n">
        <v>10662</v>
      </c>
      <c r="D9" s="4" t="inlineStr">
        <is>
          <t xml:space="preserve"> </t>
        </is>
      </c>
    </row>
    <row r="10">
      <c r="A10" s="4" t="inlineStr">
        <is>
          <t>Granted (in USD per share)</t>
        </is>
      </c>
      <c r="B10" s="7" t="n">
        <v>207.95</v>
      </c>
      <c r="C10" s="4" t="inlineStr">
        <is>
          <t>[1]</t>
        </is>
      </c>
      <c r="D10" s="7" t="n">
        <v>177.39</v>
      </c>
    </row>
    <row r="11">
      <c r="A11" s="4" t="inlineStr">
        <is>
          <t>Restricted Stock Units (RSUs) | Related Party</t>
        </is>
      </c>
      <c r="B11" s="4" t="inlineStr">
        <is>
          <t xml:space="preserve"> </t>
        </is>
      </c>
      <c r="D11" s="4" t="inlineStr">
        <is>
          <t xml:space="preserve"> </t>
        </is>
      </c>
    </row>
    <row r="12">
      <c r="A12" s="3" t="inlineStr">
        <is>
          <t>Share-based Compensation Arrangement by Share-based Payment Award [Line Items]</t>
        </is>
      </c>
      <c r="B12" s="4" t="inlineStr">
        <is>
          <t xml:space="preserve"> </t>
        </is>
      </c>
      <c r="D12" s="4" t="inlineStr">
        <is>
          <t xml:space="preserve"> </t>
        </is>
      </c>
    </row>
    <row r="13">
      <c r="A13" s="4" t="inlineStr">
        <is>
          <t>Payment for tax withholding</t>
        </is>
      </c>
      <c r="B13" s="6" t="n">
        <v>24</v>
      </c>
      <c r="D13" s="4" t="inlineStr">
        <is>
          <t xml:space="preserve"> </t>
        </is>
      </c>
    </row>
    <row r="14"/>
    <row r="15">
      <c r="A15" s="4" t="inlineStr">
        <is>
          <t>[1] Weighted-average fair value per share at date of grant does not reflect any adjustments to awards granted prior to the Sphere Distribution.</t>
        </is>
      </c>
    </row>
  </sheetData>
  <mergeCells count="5">
    <mergeCell ref="A1:A2"/>
    <mergeCell ref="B1:D1"/>
    <mergeCell ref="B2:C2"/>
    <mergeCell ref="A14:D14"/>
    <mergeCell ref="A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Award Activity (Details) - Non-Performance Vesting $ / shares in Units, shares in Thousands, $ in Thousands</t>
        </is>
      </c>
      <c r="B1" s="2" t="inlineStr">
        <is>
          <t>6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5" t="n">
        <v>94</v>
      </c>
    </row>
    <row r="5">
      <c r="A5" s="4" t="inlineStr">
        <is>
          <t>Granted (in shares) | shares</t>
        </is>
      </c>
      <c r="B5" s="5" t="n">
        <v>0</v>
      </c>
    </row>
    <row r="6">
      <c r="A6" s="4" t="inlineStr">
        <is>
          <t>Cancelled (in shares) | shares</t>
        </is>
      </c>
      <c r="B6" s="5" t="n">
        <v>0</v>
      </c>
    </row>
    <row r="7">
      <c r="A7" s="4" t="inlineStr">
        <is>
          <t>Ending balance (in shares) | shares</t>
        </is>
      </c>
      <c r="B7" s="5" t="n">
        <v>94</v>
      </c>
    </row>
    <row r="8">
      <c r="A8" s="4" t="inlineStr">
        <is>
          <t>Exercisable (in shares) | shares</t>
        </is>
      </c>
      <c r="B8" s="5" t="n">
        <v>94</v>
      </c>
    </row>
    <row r="9">
      <c r="A9" s="3" t="inlineStr">
        <is>
          <t>Share-Based Compensation Arrangement by Share-Based Payment Award, Options, Outstanding, Weighted Average Exercise Price [Abstract]</t>
        </is>
      </c>
      <c r="B9" s="4" t="inlineStr">
        <is>
          <t xml:space="preserve"> </t>
        </is>
      </c>
    </row>
    <row r="10">
      <c r="A10" s="4" t="inlineStr">
        <is>
          <t>Beginning balance (in USD per share) | $ / shares</t>
        </is>
      </c>
      <c r="B10" s="7" t="n">
        <v>138.78</v>
      </c>
    </row>
    <row r="11">
      <c r="A11" s="4" t="inlineStr">
        <is>
          <t>Granted (in USD per share) | $ / shares</t>
        </is>
      </c>
      <c r="B11" s="5" t="n">
        <v>0</v>
      </c>
    </row>
    <row r="12">
      <c r="A12" s="4" t="inlineStr">
        <is>
          <t>Cancelled (in USD per share) | $ / shares</t>
        </is>
      </c>
      <c r="B12" s="5" t="n">
        <v>0</v>
      </c>
    </row>
    <row r="13">
      <c r="A13" s="4" t="inlineStr">
        <is>
          <t>Ending balance (in USD per share) | $ / shares</t>
        </is>
      </c>
      <c r="B13" s="13" t="n">
        <v>138.78</v>
      </c>
    </row>
    <row r="14">
      <c r="A14" s="4" t="inlineStr">
        <is>
          <t>Exercisable (in USD per share) | $ / shares</t>
        </is>
      </c>
      <c r="B14" s="7" t="n">
        <v>138.78</v>
      </c>
    </row>
    <row r="15">
      <c r="A15" s="4" t="inlineStr">
        <is>
          <t>Weighted average remaining contractual term</t>
        </is>
      </c>
      <c r="B15" s="4" t="inlineStr">
        <is>
          <t>2 years 11 months 15 days</t>
        </is>
      </c>
    </row>
    <row r="16">
      <c r="A16" s="4" t="inlineStr">
        <is>
          <t>Exercisable, weighted-average remaining contractual term</t>
        </is>
      </c>
      <c r="B16" s="4" t="inlineStr">
        <is>
          <t>2 years 11 months 15 days</t>
        </is>
      </c>
    </row>
    <row r="17">
      <c r="A17" s="4" t="inlineStr">
        <is>
          <t>Aggregate intrinsic value | $</t>
        </is>
      </c>
      <c r="B17" s="6" t="n">
        <v>8153</v>
      </c>
    </row>
    <row r="18">
      <c r="A18" s="4" t="inlineStr">
        <is>
          <t>Exercisable, aggregate intrinsic value | $</t>
        </is>
      </c>
      <c r="B18" s="6" t="n">
        <v>81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 Repurchase Program (Details) - USD ($) $ in Thousands</t>
        </is>
      </c>
      <c r="B1" s="2" t="inlineStr">
        <is>
          <t>6 Months Ended</t>
        </is>
      </c>
    </row>
    <row r="2">
      <c r="B2" s="2" t="inlineStr">
        <is>
          <t>Dec. 31, 2024</t>
        </is>
      </c>
      <c r="C2" s="2" t="inlineStr">
        <is>
          <t>Dec. 31, 2023</t>
        </is>
      </c>
      <c r="D2" s="2" t="inlineStr">
        <is>
          <t>Oct. 01, 2015</t>
        </is>
      </c>
    </row>
    <row r="3">
      <c r="A3" s="3" t="inlineStr">
        <is>
          <t>Stock Repurchase Program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25000</v>
      </c>
    </row>
    <row r="5">
      <c r="A5" s="4" t="inlineStr">
        <is>
          <t>Repurchases of common stock (in shares)</t>
        </is>
      </c>
      <c r="B5" s="5" t="n">
        <v>0</v>
      </c>
      <c r="C5" s="5" t="n">
        <v>0</v>
      </c>
      <c r="D5" s="4" t="inlineStr">
        <is>
          <t xml:space="preserve"> </t>
        </is>
      </c>
    </row>
    <row r="6">
      <c r="A6" s="4" t="inlineStr">
        <is>
          <t>Stock repurchase program, remaining authorized amount</t>
        </is>
      </c>
      <c r="B6" s="6" t="n">
        <v>184639</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Narrative (Details)</t>
        </is>
      </c>
      <c r="B1" s="2" t="inlineStr">
        <is>
          <t>6 Months Ended</t>
        </is>
      </c>
    </row>
    <row r="2">
      <c r="B2" s="2" t="inlineStr">
        <is>
          <t>Dec. 31, 2024</t>
        </is>
      </c>
    </row>
    <row r="3">
      <c r="A3" s="3" t="inlineStr">
        <is>
          <t>Related Party Transaction [Line Items]</t>
        </is>
      </c>
      <c r="B3" s="4" t="inlineStr">
        <is>
          <t xml:space="preserve"> </t>
        </is>
      </c>
    </row>
    <row r="4">
      <c r="A4" s="4" t="inlineStr">
        <is>
          <t>Aggregate voting power held by related party (as a percent)</t>
        </is>
      </c>
      <c r="B4" s="8" t="n">
        <v>0.708</v>
      </c>
    </row>
    <row r="5">
      <c r="A5" s="4" t="inlineStr">
        <is>
          <t>Arena License Agreements | MSG Entertainment</t>
        </is>
      </c>
      <c r="B5" s="4" t="inlineStr">
        <is>
          <t xml:space="preserve"> </t>
        </is>
      </c>
    </row>
    <row r="6">
      <c r="A6" s="3" t="inlineStr">
        <is>
          <t>Related Party Transaction [Line Items]</t>
        </is>
      </c>
      <c r="B6" s="4" t="inlineStr">
        <is>
          <t xml:space="preserve"> </t>
        </is>
      </c>
    </row>
    <row r="7">
      <c r="A7" s="4" t="inlineStr">
        <is>
          <t>License agreement term</t>
        </is>
      </c>
      <c r="B7" s="4" t="inlineStr">
        <is>
          <t>35 years</t>
        </is>
      </c>
    </row>
    <row r="8">
      <c r="A8" s="4" t="inlineStr">
        <is>
          <t>Related party transaction, percentage of net profits from sales and catering services (as a percent)</t>
        </is>
      </c>
      <c r="B8" s="9" t="n">
        <v>0.5</v>
      </c>
    </row>
    <row r="9">
      <c r="A9" s="4" t="inlineStr">
        <is>
          <t>Sponsorship Sales and Service Representation Agreements | MSG Entertainment</t>
        </is>
      </c>
      <c r="B9" s="4" t="inlineStr">
        <is>
          <t xml:space="preserve"> </t>
        </is>
      </c>
    </row>
    <row r="10">
      <c r="A10" s="3" t="inlineStr">
        <is>
          <t>Related Party Transaction [Line Items]</t>
        </is>
      </c>
      <c r="B10" s="4" t="inlineStr">
        <is>
          <t xml:space="preserve"> </t>
        </is>
      </c>
    </row>
    <row r="11">
      <c r="A11" s="4" t="inlineStr">
        <is>
          <t>License agreement term</t>
        </is>
      </c>
      <c r="B11" s="4" t="inlineStr">
        <is>
          <t>10 years</t>
        </is>
      </c>
    </row>
    <row r="12">
      <c r="A12" s="4" t="inlineStr">
        <is>
          <t>Media rights | MSG Networks</t>
        </is>
      </c>
      <c r="B12" s="4" t="inlineStr">
        <is>
          <t xml:space="preserve"> </t>
        </is>
      </c>
    </row>
    <row r="13">
      <c r="A13" s="3" t="inlineStr">
        <is>
          <t>Related Party Transaction [Line Items]</t>
        </is>
      </c>
      <c r="B13" s="4" t="inlineStr">
        <is>
          <t xml:space="preserve"> </t>
        </is>
      </c>
    </row>
    <row r="14">
      <c r="A14" s="4" t="inlineStr">
        <is>
          <t>License agreement term</t>
        </is>
      </c>
      <c r="B14" s="4" t="inlineStr">
        <is>
          <t>20 years</t>
        </is>
      </c>
    </row>
    <row r="15">
      <c r="A15" s="4" t="inlineStr">
        <is>
          <t>Class B Common Stock</t>
        </is>
      </c>
      <c r="B15" s="4" t="inlineStr">
        <is>
          <t xml:space="preserve"> </t>
        </is>
      </c>
    </row>
    <row r="16">
      <c r="A16" s="3" t="inlineStr">
        <is>
          <t>Related Party Transaction [Line Items]</t>
        </is>
      </c>
      <c r="B16" s="4" t="inlineStr">
        <is>
          <t xml:space="preserve"> </t>
        </is>
      </c>
    </row>
    <row r="17">
      <c r="A17" s="4" t="inlineStr">
        <is>
          <t>Percentage of common stock owned by related party (as a percent)</t>
        </is>
      </c>
      <c r="B17" s="9" t="n">
        <v>1</v>
      </c>
    </row>
    <row r="18">
      <c r="A18" s="4" t="inlineStr">
        <is>
          <t>Class A Common Stock</t>
        </is>
      </c>
      <c r="B18" s="4" t="inlineStr">
        <is>
          <t xml:space="preserve"> </t>
        </is>
      </c>
    </row>
    <row r="19">
      <c r="A19" s="3" t="inlineStr">
        <is>
          <t>Related Party Transaction [Line Items]</t>
        </is>
      </c>
      <c r="B19" s="4" t="inlineStr">
        <is>
          <t xml:space="preserve"> </t>
        </is>
      </c>
    </row>
    <row r="20">
      <c r="A20" s="4" t="inlineStr">
        <is>
          <t>Percentage of common stock owned by related party (as a percent)</t>
        </is>
      </c>
      <c r="B20" s="8" t="n">
        <v>0.0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57759</v>
      </c>
      <c r="D4" s="6" t="n">
        <v>326898</v>
      </c>
      <c r="E4" s="6" t="n">
        <v>411066</v>
      </c>
      <c r="F4" s="6" t="n">
        <v>369944</v>
      </c>
    </row>
    <row r="5">
      <c r="A5" s="4" t="inlineStr">
        <is>
          <t>Related Par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2]</t>
        </is>
      </c>
      <c r="C7" s="5" t="n">
        <v>80217</v>
      </c>
      <c r="D7" s="5" t="n">
        <v>77658</v>
      </c>
      <c r="E7" s="5" t="n">
        <v>89121</v>
      </c>
      <c r="F7" s="5" t="n">
        <v>86475</v>
      </c>
    </row>
    <row r="8">
      <c r="A8" s="4" t="inlineStr">
        <is>
          <t>Expense pursuant to the Services Agreement</t>
        </is>
      </c>
      <c r="C8" s="5" t="n">
        <v>7976</v>
      </c>
      <c r="D8" s="5" t="n">
        <v>9539</v>
      </c>
      <c r="E8" s="5" t="n">
        <v>16453</v>
      </c>
      <c r="F8" s="5" t="n">
        <v>19426</v>
      </c>
    </row>
    <row r="9">
      <c r="A9" s="4" t="inlineStr">
        <is>
          <t>Rent expense pursuant to Sublease Agreement</t>
        </is>
      </c>
      <c r="C9" s="5" t="n">
        <v>4284</v>
      </c>
      <c r="D9" s="5" t="n">
        <v>752</v>
      </c>
      <c r="E9" s="5" t="n">
        <v>5178</v>
      </c>
      <c r="F9" s="5" t="n">
        <v>1502</v>
      </c>
    </row>
    <row r="10">
      <c r="A10" s="4" t="inlineStr">
        <is>
          <t>Costs associated with the Sponsorship sales and service representation agreements</t>
        </is>
      </c>
      <c r="C10" s="5" t="n">
        <v>6029</v>
      </c>
      <c r="D10" s="5" t="n">
        <v>5550</v>
      </c>
      <c r="E10" s="5" t="n">
        <v>8641</v>
      </c>
      <c r="F10" s="5" t="n">
        <v>8151</v>
      </c>
    </row>
    <row r="11">
      <c r="A11" s="4" t="inlineStr">
        <is>
          <t>Operating lease expense associated with the Arena License Agreements</t>
        </is>
      </c>
      <c r="C11" s="5" t="n">
        <v>26781</v>
      </c>
      <c r="D11" s="5" t="n">
        <v>24362</v>
      </c>
      <c r="E11" s="5" t="n">
        <v>28092</v>
      </c>
      <c r="F11" s="5" t="n">
        <v>25673</v>
      </c>
    </row>
    <row r="12">
      <c r="A12" s="4" t="inlineStr">
        <is>
          <t>Other costs associated with the Arena License Agreements</t>
        </is>
      </c>
      <c r="C12" s="5" t="n">
        <v>13806</v>
      </c>
      <c r="D12" s="5" t="n">
        <v>12817</v>
      </c>
      <c r="E12" s="5" t="n">
        <v>14819</v>
      </c>
      <c r="F12" s="5" t="n">
        <v>13621</v>
      </c>
    </row>
    <row r="13">
      <c r="A13" s="4" t="inlineStr">
        <is>
          <t>Other operating credits, net</t>
        </is>
      </c>
      <c r="C13" s="6" t="n">
        <v>-426</v>
      </c>
      <c r="D13" s="6" t="n">
        <v>-707</v>
      </c>
      <c r="E13" s="6" t="n">
        <v>-576</v>
      </c>
      <c r="F13" s="6" t="n">
        <v>-1319</v>
      </c>
    </row>
    <row r="14"/>
    <row r="15">
      <c r="A15" s="4" t="inlineStr">
        <is>
          <t>[1] Includes revenues from related parties of $80,217 and $77,658 for the three months ended December 31, 2024 and 2023, respectively, and $89,121 and $86,475 for the six months ended December 31, 2024 and 2023, respectively. Primarily consist of local media rights recognized from the licensing of team-related programming under the media rights agreements covering the Knicks and the Rangers.</t>
        </is>
      </c>
    </row>
  </sheetData>
  <mergeCells count="5">
    <mergeCell ref="A1:B2"/>
    <mergeCell ref="C1:D1"/>
    <mergeCell ref="E1:F1"/>
    <mergeCell ref="A14:E14"/>
    <mergeCell ref="A15:E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as a percent)</t>
        </is>
      </c>
      <c r="B4" s="9" t="n">
        <v>0.21</v>
      </c>
      <c r="C4" s="9" t="n">
        <v>0.21</v>
      </c>
      <c r="D4" s="9" t="n">
        <v>0.21</v>
      </c>
      <c r="E4" s="9" t="n">
        <v>0.21</v>
      </c>
    </row>
    <row r="5">
      <c r="A5" s="4" t="inlineStr">
        <is>
          <t>Income tax (expense) benefit</t>
        </is>
      </c>
      <c r="B5" s="6" t="n">
        <v>-698</v>
      </c>
      <c r="C5" s="6" t="n">
        <v>-10784</v>
      </c>
      <c r="D5" s="6" t="n">
        <v>6350</v>
      </c>
      <c r="E5" s="6" t="n">
        <v>4360</v>
      </c>
    </row>
    <row r="6">
      <c r="A6" s="4" t="inlineStr">
        <is>
          <t>Effective income tax rate (as a percent)</t>
        </is>
      </c>
      <c r="B6" s="9" t="n">
        <v>0.39</v>
      </c>
      <c r="C6" s="9" t="n">
        <v>0.43</v>
      </c>
      <c r="D6" s="9" t="n">
        <v>0.5</v>
      </c>
      <c r="E6" s="9" t="n">
        <v>0.49</v>
      </c>
    </row>
    <row r="7">
      <c r="A7" s="4" t="inlineStr">
        <is>
          <t>Income taxes paid, net</t>
        </is>
      </c>
      <c r="B7" s="4" t="inlineStr">
        <is>
          <t xml:space="preserve"> </t>
        </is>
      </c>
      <c r="C7" s="4" t="inlineStr">
        <is>
          <t xml:space="preserve"> </t>
        </is>
      </c>
      <c r="D7" s="6" t="n">
        <v>17831</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3" customWidth="1" min="2" max="2"/>
    <col width="20" customWidth="1" min="3" max="3"/>
    <col width="27" customWidth="1" min="4" max="4"/>
    <col width="15" customWidth="1" min="5" max="5"/>
    <col width="20" customWidth="1" min="6" max="6"/>
    <col width="37" customWidth="1" min="7" max="7"/>
  </cols>
  <sheetData>
    <row r="1">
      <c r="A1" s="1" t="inlineStr">
        <is>
          <t>CONSOLIDATED STATEMENTS OF EQUITY - USD ($) $ in Thousands</t>
        </is>
      </c>
      <c r="B1" s="2" t="inlineStr">
        <is>
          <t>Total</t>
        </is>
      </c>
      <c r="C1" s="2" t="inlineStr">
        <is>
          <t>Common Stock Issued</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Jun. 30, 2023</t>
        </is>
      </c>
      <c r="B2" s="6" t="n">
        <v>-337234</v>
      </c>
      <c r="C2" s="6" t="n">
        <v>249</v>
      </c>
      <c r="D2" s="6" t="n">
        <v>16846</v>
      </c>
      <c r="E2" s="6" t="n">
        <v>-179410</v>
      </c>
      <c r="F2" s="6" t="n">
        <v>-173910</v>
      </c>
      <c r="G2" s="6" t="n">
        <v>-10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4597</v>
      </c>
      <c r="C4" s="4" t="inlineStr">
        <is>
          <t xml:space="preserve"> </t>
        </is>
      </c>
      <c r="D4" s="4" t="inlineStr">
        <is>
          <t xml:space="preserve"> </t>
        </is>
      </c>
      <c r="E4" s="4" t="inlineStr">
        <is>
          <t xml:space="preserve"> </t>
        </is>
      </c>
      <c r="F4" s="5" t="n">
        <v>-4597</v>
      </c>
      <c r="G4" s="4" t="inlineStr">
        <is>
          <t xml:space="preserve"> </t>
        </is>
      </c>
    </row>
    <row r="5">
      <c r="A5" s="4" t="inlineStr">
        <is>
          <t>Other comprehensive income</t>
        </is>
      </c>
      <c r="B5" s="5" t="n">
        <v>12</v>
      </c>
      <c r="C5" s="4" t="inlineStr">
        <is>
          <t xml:space="preserve"> </t>
        </is>
      </c>
      <c r="D5" s="4" t="inlineStr">
        <is>
          <t xml:space="preserve"> </t>
        </is>
      </c>
      <c r="E5" s="4" t="inlineStr">
        <is>
          <t xml:space="preserve"> </t>
        </is>
      </c>
      <c r="F5" s="4" t="inlineStr">
        <is>
          <t xml:space="preserve"> </t>
        </is>
      </c>
      <c r="G5" s="5" t="n">
        <v>12</v>
      </c>
    </row>
    <row r="6">
      <c r="A6" s="4" t="inlineStr">
        <is>
          <t>Comprehensive income (loss)</t>
        </is>
      </c>
      <c r="B6" s="5" t="n">
        <v>-45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5" t="n">
        <v>10719</v>
      </c>
      <c r="C7" s="4" t="inlineStr">
        <is>
          <t xml:space="preserve"> </t>
        </is>
      </c>
      <c r="D7" s="5" t="n">
        <v>10719</v>
      </c>
      <c r="E7" s="4" t="inlineStr">
        <is>
          <t xml:space="preserve"> </t>
        </is>
      </c>
      <c r="F7" s="4" t="inlineStr">
        <is>
          <t xml:space="preserve"> </t>
        </is>
      </c>
      <c r="G7" s="4" t="inlineStr">
        <is>
          <t xml:space="preserve"> </t>
        </is>
      </c>
    </row>
    <row r="8">
      <c r="A8" s="4" t="inlineStr">
        <is>
          <t>Tax withholding associated with shares issued for equity-based compensation</t>
        </is>
      </c>
      <c r="B8" s="5" t="n">
        <v>-8084</v>
      </c>
      <c r="C8" s="4" t="inlineStr">
        <is>
          <t xml:space="preserve"> </t>
        </is>
      </c>
      <c r="D8" s="5" t="n">
        <v>-8084</v>
      </c>
      <c r="E8" s="4" t="inlineStr">
        <is>
          <t xml:space="preserve"> </t>
        </is>
      </c>
      <c r="F8" s="4" t="inlineStr">
        <is>
          <t xml:space="preserve"> </t>
        </is>
      </c>
      <c r="G8" s="4" t="inlineStr">
        <is>
          <t xml:space="preserve"> </t>
        </is>
      </c>
    </row>
    <row r="9">
      <c r="A9" s="4" t="inlineStr">
        <is>
          <t>Common stock issued under stock incentive plans</t>
        </is>
      </c>
      <c r="B9" s="5" t="n">
        <v>0</v>
      </c>
      <c r="C9" s="4" t="inlineStr">
        <is>
          <t xml:space="preserve"> </t>
        </is>
      </c>
      <c r="D9" s="5" t="n">
        <v>-8010</v>
      </c>
      <c r="E9" s="5" t="n">
        <v>8010</v>
      </c>
      <c r="F9" s="4" t="inlineStr">
        <is>
          <t xml:space="preserve"> </t>
        </is>
      </c>
      <c r="G9" s="4" t="inlineStr">
        <is>
          <t xml:space="preserve"> </t>
        </is>
      </c>
    </row>
    <row r="10">
      <c r="A10" s="4" t="inlineStr">
        <is>
          <t>Dividends declared ($7.00 per share)</t>
        </is>
      </c>
      <c r="B10" s="5" t="n">
        <v>-5</v>
      </c>
      <c r="C10" s="4" t="inlineStr">
        <is>
          <t xml:space="preserve"> </t>
        </is>
      </c>
      <c r="D10" s="4" t="inlineStr">
        <is>
          <t xml:space="preserve"> </t>
        </is>
      </c>
      <c r="E10" s="4" t="inlineStr">
        <is>
          <t xml:space="preserve"> </t>
        </is>
      </c>
      <c r="F10" s="5" t="n">
        <v>-5</v>
      </c>
      <c r="G10" s="4" t="inlineStr">
        <is>
          <t xml:space="preserve"> </t>
        </is>
      </c>
    </row>
    <row r="11">
      <c r="A11" s="4" t="inlineStr">
        <is>
          <t>Ending balance at Dec. 31, 2023</t>
        </is>
      </c>
      <c r="B11" s="5" t="n">
        <v>-339189</v>
      </c>
      <c r="C11" s="5" t="n">
        <v>249</v>
      </c>
      <c r="D11" s="5" t="n">
        <v>11471</v>
      </c>
      <c r="E11" s="5" t="n">
        <v>-171400</v>
      </c>
      <c r="F11" s="5" t="n">
        <v>-178512</v>
      </c>
      <c r="G11" s="5" t="n">
        <v>-997</v>
      </c>
    </row>
    <row r="12">
      <c r="A12" s="4" t="inlineStr">
        <is>
          <t>Beginning balance at Sep. 30, 2023</t>
        </is>
      </c>
      <c r="B12" s="5" t="n">
        <v>-358543</v>
      </c>
      <c r="C12" s="5" t="n">
        <v>249</v>
      </c>
      <c r="D12" s="5" t="n">
        <v>7553</v>
      </c>
      <c r="E12" s="5" t="n">
        <v>-172605</v>
      </c>
      <c r="F12" s="5" t="n">
        <v>-192737</v>
      </c>
      <c r="G12" s="5" t="n">
        <v>-100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4224</v>
      </c>
      <c r="C14" s="4" t="inlineStr">
        <is>
          <t xml:space="preserve"> </t>
        </is>
      </c>
      <c r="D14" s="4" t="inlineStr">
        <is>
          <t xml:space="preserve"> </t>
        </is>
      </c>
      <c r="E14" s="4" t="inlineStr">
        <is>
          <t xml:space="preserve"> </t>
        </is>
      </c>
      <c r="F14" s="5" t="n">
        <v>14224</v>
      </c>
      <c r="G14" s="4" t="inlineStr">
        <is>
          <t xml:space="preserve"> </t>
        </is>
      </c>
    </row>
    <row r="15">
      <c r="A15" s="4" t="inlineStr">
        <is>
          <t>Other comprehensive income</t>
        </is>
      </c>
      <c r="B15" s="5" t="n">
        <v>6</v>
      </c>
      <c r="C15" s="4" t="inlineStr">
        <is>
          <t xml:space="preserve"> </t>
        </is>
      </c>
      <c r="D15" s="4" t="inlineStr">
        <is>
          <t xml:space="preserve"> </t>
        </is>
      </c>
      <c r="E15" s="4" t="inlineStr">
        <is>
          <t xml:space="preserve"> </t>
        </is>
      </c>
      <c r="F15" s="4" t="inlineStr">
        <is>
          <t xml:space="preserve"> </t>
        </is>
      </c>
      <c r="G15" s="5" t="n">
        <v>6</v>
      </c>
    </row>
    <row r="16">
      <c r="A16" s="4" t="inlineStr">
        <is>
          <t>Comprehensive income (loss)</t>
        </is>
      </c>
      <c r="B16" s="5" t="n">
        <v>142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6570</v>
      </c>
      <c r="C17" s="4" t="inlineStr">
        <is>
          <t xml:space="preserve"> </t>
        </is>
      </c>
      <c r="D17" s="5" t="n">
        <v>6570</v>
      </c>
      <c r="E17" s="4" t="inlineStr">
        <is>
          <t xml:space="preserve"> </t>
        </is>
      </c>
      <c r="F17" s="4" t="inlineStr">
        <is>
          <t xml:space="preserve"> </t>
        </is>
      </c>
      <c r="G17" s="4" t="inlineStr">
        <is>
          <t xml:space="preserve"> </t>
        </is>
      </c>
    </row>
    <row r="18">
      <c r="A18" s="4" t="inlineStr">
        <is>
          <t>Tax withholding associated with shares issued for equity-based compensation</t>
        </is>
      </c>
      <c r="B18" s="5" t="n">
        <v>-1447</v>
      </c>
      <c r="C18" s="4" t="inlineStr">
        <is>
          <t xml:space="preserve"> </t>
        </is>
      </c>
      <c r="D18" s="5" t="n">
        <v>-1447</v>
      </c>
      <c r="E18" s="4" t="inlineStr">
        <is>
          <t xml:space="preserve"> </t>
        </is>
      </c>
      <c r="F18" s="4" t="inlineStr">
        <is>
          <t xml:space="preserve"> </t>
        </is>
      </c>
      <c r="G18" s="4" t="inlineStr">
        <is>
          <t xml:space="preserve"> </t>
        </is>
      </c>
    </row>
    <row r="19">
      <c r="A19" s="4" t="inlineStr">
        <is>
          <t>Common stock issued under stock incentive plans</t>
        </is>
      </c>
      <c r="B19" s="5" t="n">
        <v>0</v>
      </c>
      <c r="C19" s="4" t="inlineStr">
        <is>
          <t xml:space="preserve"> </t>
        </is>
      </c>
      <c r="D19" s="5" t="n">
        <v>-1205</v>
      </c>
      <c r="E19" s="5" t="n">
        <v>1205</v>
      </c>
      <c r="F19" s="4" t="inlineStr">
        <is>
          <t xml:space="preserve"> </t>
        </is>
      </c>
      <c r="G19" s="4" t="inlineStr">
        <is>
          <t xml:space="preserve"> </t>
        </is>
      </c>
    </row>
    <row r="20">
      <c r="A20" s="4" t="inlineStr">
        <is>
          <t>Dividends declared ($7.00 per share)</t>
        </is>
      </c>
      <c r="B20" s="5" t="n">
        <v>1</v>
      </c>
      <c r="C20" s="4" t="inlineStr">
        <is>
          <t xml:space="preserve"> </t>
        </is>
      </c>
      <c r="D20" s="4" t="inlineStr">
        <is>
          <t xml:space="preserve"> </t>
        </is>
      </c>
      <c r="E20" s="4" t="inlineStr">
        <is>
          <t xml:space="preserve"> </t>
        </is>
      </c>
      <c r="F20" s="5" t="n">
        <v>1</v>
      </c>
      <c r="G20" s="4" t="inlineStr">
        <is>
          <t xml:space="preserve"> </t>
        </is>
      </c>
    </row>
    <row r="21">
      <c r="A21" s="4" t="inlineStr">
        <is>
          <t>Ending balance at Dec. 31, 2023</t>
        </is>
      </c>
      <c r="B21" s="5" t="n">
        <v>-339189</v>
      </c>
      <c r="C21" s="5" t="n">
        <v>249</v>
      </c>
      <c r="D21" s="5" t="n">
        <v>11471</v>
      </c>
      <c r="E21" s="5" t="n">
        <v>-171400</v>
      </c>
      <c r="F21" s="5" t="n">
        <v>-178512</v>
      </c>
      <c r="G21" s="5" t="n">
        <v>-997</v>
      </c>
    </row>
    <row r="22">
      <c r="A22" s="4" t="inlineStr">
        <is>
          <t>Beginning balance at Jun. 30, 2024</t>
        </is>
      </c>
      <c r="B22" s="5" t="n">
        <v>-266310</v>
      </c>
      <c r="C22" s="5" t="n">
        <v>249</v>
      </c>
      <c r="D22" s="5" t="n">
        <v>19079</v>
      </c>
      <c r="E22" s="5" t="n">
        <v>-169547</v>
      </c>
      <c r="F22" s="5" t="n">
        <v>-115139</v>
      </c>
      <c r="G22" s="5" t="n">
        <v>-95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6431</v>
      </c>
      <c r="C24" s="4" t="inlineStr">
        <is>
          <t xml:space="preserve"> </t>
        </is>
      </c>
      <c r="D24" s="4" t="inlineStr">
        <is>
          <t xml:space="preserve"> </t>
        </is>
      </c>
      <c r="E24" s="4" t="inlineStr">
        <is>
          <t xml:space="preserve"> </t>
        </is>
      </c>
      <c r="F24" s="5" t="n">
        <v>-6431</v>
      </c>
      <c r="G24" s="4" t="inlineStr">
        <is>
          <t xml:space="preserve"> </t>
        </is>
      </c>
    </row>
    <row r="25">
      <c r="A25" s="4" t="inlineStr">
        <is>
          <t>Other comprehensive income</t>
        </is>
      </c>
      <c r="B25" s="5" t="n">
        <v>27</v>
      </c>
      <c r="C25" s="4" t="inlineStr">
        <is>
          <t xml:space="preserve"> </t>
        </is>
      </c>
      <c r="D25" s="4" t="inlineStr">
        <is>
          <t xml:space="preserve"> </t>
        </is>
      </c>
      <c r="E25" s="4" t="inlineStr">
        <is>
          <t xml:space="preserve"> </t>
        </is>
      </c>
      <c r="F25" s="4" t="inlineStr">
        <is>
          <t xml:space="preserve"> </t>
        </is>
      </c>
      <c r="G25" s="5" t="n">
        <v>27</v>
      </c>
    </row>
    <row r="26">
      <c r="A26" s="4" t="inlineStr">
        <is>
          <t>Comprehensive income (loss)</t>
        </is>
      </c>
      <c r="B26" s="5" t="n">
        <v>-64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5" t="n">
        <v>10259</v>
      </c>
      <c r="C27" s="4" t="inlineStr">
        <is>
          <t xml:space="preserve"> </t>
        </is>
      </c>
      <c r="D27" s="5" t="n">
        <v>10259</v>
      </c>
      <c r="E27" s="4" t="inlineStr">
        <is>
          <t xml:space="preserve"> </t>
        </is>
      </c>
      <c r="F27" s="4" t="inlineStr">
        <is>
          <t xml:space="preserve"> </t>
        </is>
      </c>
      <c r="G27" s="4" t="inlineStr">
        <is>
          <t xml:space="preserve"> </t>
        </is>
      </c>
    </row>
    <row r="28">
      <c r="A28" s="4" t="inlineStr">
        <is>
          <t>Tax withholding associated with shares issued for equity-based compensation</t>
        </is>
      </c>
      <c r="B28" s="5" t="n">
        <v>-10662</v>
      </c>
      <c r="C28" s="4" t="inlineStr">
        <is>
          <t xml:space="preserve"> </t>
        </is>
      </c>
      <c r="D28" s="5" t="n">
        <v>-10662</v>
      </c>
      <c r="E28" s="4" t="inlineStr">
        <is>
          <t xml:space="preserve"> </t>
        </is>
      </c>
      <c r="F28" s="4" t="inlineStr">
        <is>
          <t xml:space="preserve"> </t>
        </is>
      </c>
      <c r="G28" s="4" t="inlineStr">
        <is>
          <t xml:space="preserve"> </t>
        </is>
      </c>
    </row>
    <row r="29">
      <c r="A29" s="4" t="inlineStr">
        <is>
          <t>Common stock issued under stock incentive plans</t>
        </is>
      </c>
      <c r="B29" s="5" t="n">
        <v>0</v>
      </c>
      <c r="C29" s="4" t="inlineStr">
        <is>
          <t xml:space="preserve"> </t>
        </is>
      </c>
      <c r="D29" s="5" t="n">
        <v>-8900</v>
      </c>
      <c r="E29" s="5" t="n">
        <v>8900</v>
      </c>
      <c r="F29" s="4" t="inlineStr">
        <is>
          <t xml:space="preserve"> </t>
        </is>
      </c>
      <c r="G29" s="4" t="inlineStr">
        <is>
          <t xml:space="preserve"> </t>
        </is>
      </c>
    </row>
    <row r="30">
      <c r="A30" s="4" t="inlineStr">
        <is>
          <t>Dividends declared ($7.00 per share)</t>
        </is>
      </c>
      <c r="B30" s="5" t="n">
        <v>-19</v>
      </c>
      <c r="C30" s="4" t="inlineStr">
        <is>
          <t xml:space="preserve"> </t>
        </is>
      </c>
      <c r="D30" s="4" t="inlineStr">
        <is>
          <t xml:space="preserve"> </t>
        </is>
      </c>
      <c r="E30" s="4" t="inlineStr">
        <is>
          <t xml:space="preserve"> </t>
        </is>
      </c>
      <c r="F30" s="5" t="n">
        <v>-19</v>
      </c>
      <c r="G30" s="4" t="inlineStr">
        <is>
          <t xml:space="preserve"> </t>
        </is>
      </c>
    </row>
    <row r="31">
      <c r="A31" s="4" t="inlineStr">
        <is>
          <t>Ending balance at Dec. 31, 2024</t>
        </is>
      </c>
      <c r="B31" s="5" t="n">
        <v>-273136</v>
      </c>
      <c r="C31" s="5" t="n">
        <v>249</v>
      </c>
      <c r="D31" s="5" t="n">
        <v>9776</v>
      </c>
      <c r="E31" s="5" t="n">
        <v>-160647</v>
      </c>
      <c r="F31" s="5" t="n">
        <v>-121589</v>
      </c>
      <c r="G31" s="5" t="n">
        <v>-925</v>
      </c>
    </row>
    <row r="32">
      <c r="A32" s="4" t="inlineStr">
        <is>
          <t>Beginning balance at Sep. 30, 2024</t>
        </is>
      </c>
      <c r="B32" s="5" t="n">
        <v>-277529</v>
      </c>
      <c r="C32" s="5" t="n">
        <v>249</v>
      </c>
      <c r="D32" s="5" t="n">
        <v>8353</v>
      </c>
      <c r="E32" s="5" t="n">
        <v>-162504</v>
      </c>
      <c r="F32" s="5" t="n">
        <v>-122689</v>
      </c>
      <c r="G32" s="5" t="n">
        <v>-93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1111</v>
      </c>
      <c r="C34" s="4" t="inlineStr">
        <is>
          <t xml:space="preserve"> </t>
        </is>
      </c>
      <c r="D34" s="4" t="inlineStr">
        <is>
          <t xml:space="preserve"> </t>
        </is>
      </c>
      <c r="E34" s="4" t="inlineStr">
        <is>
          <t xml:space="preserve"> </t>
        </is>
      </c>
      <c r="F34" s="5" t="n">
        <v>1111</v>
      </c>
      <c r="G34" s="4" t="inlineStr">
        <is>
          <t xml:space="preserve"> </t>
        </is>
      </c>
    </row>
    <row r="35">
      <c r="A35" s="4" t="inlineStr">
        <is>
          <t>Other comprehensive income</t>
        </is>
      </c>
      <c r="B35" s="5" t="n">
        <v>13</v>
      </c>
      <c r="C35" s="4" t="inlineStr">
        <is>
          <t xml:space="preserve"> </t>
        </is>
      </c>
      <c r="D35" s="4" t="inlineStr">
        <is>
          <t xml:space="preserve"> </t>
        </is>
      </c>
      <c r="E35" s="4" t="inlineStr">
        <is>
          <t xml:space="preserve"> </t>
        </is>
      </c>
      <c r="F35" s="4" t="inlineStr">
        <is>
          <t xml:space="preserve"> </t>
        </is>
      </c>
      <c r="G35" s="5" t="n">
        <v>13</v>
      </c>
    </row>
    <row r="36">
      <c r="A36" s="4" t="inlineStr">
        <is>
          <t>Comprehensive income (loss)</t>
        </is>
      </c>
      <c r="B36" s="5" t="n">
        <v>112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5991</v>
      </c>
      <c r="C37" s="4" t="inlineStr">
        <is>
          <t xml:space="preserve"> </t>
        </is>
      </c>
      <c r="D37" s="5" t="n">
        <v>5991</v>
      </c>
      <c r="E37" s="4" t="inlineStr">
        <is>
          <t xml:space="preserve"> </t>
        </is>
      </c>
      <c r="F37" s="4" t="inlineStr">
        <is>
          <t xml:space="preserve"> </t>
        </is>
      </c>
      <c r="G37" s="4" t="inlineStr">
        <is>
          <t xml:space="preserve"> </t>
        </is>
      </c>
    </row>
    <row r="38">
      <c r="A38" s="4" t="inlineStr">
        <is>
          <t>Tax withholding associated with shares issued for equity-based compensation</t>
        </is>
      </c>
      <c r="B38" s="5" t="n">
        <v>-2711</v>
      </c>
      <c r="C38" s="4" t="inlineStr">
        <is>
          <t xml:space="preserve"> </t>
        </is>
      </c>
      <c r="D38" s="5" t="n">
        <v>-2711</v>
      </c>
      <c r="E38" s="4" t="inlineStr">
        <is>
          <t xml:space="preserve"> </t>
        </is>
      </c>
      <c r="F38" s="4" t="inlineStr">
        <is>
          <t xml:space="preserve"> </t>
        </is>
      </c>
      <c r="G38" s="4" t="inlineStr">
        <is>
          <t xml:space="preserve"> </t>
        </is>
      </c>
    </row>
    <row r="39">
      <c r="A39" s="4" t="inlineStr">
        <is>
          <t>Common stock issued under stock incentive plans</t>
        </is>
      </c>
      <c r="B39" s="5" t="n">
        <v>0</v>
      </c>
      <c r="C39" s="4" t="inlineStr">
        <is>
          <t xml:space="preserve"> </t>
        </is>
      </c>
      <c r="D39" s="5" t="n">
        <v>-1857</v>
      </c>
      <c r="E39" s="5" t="n">
        <v>1857</v>
      </c>
      <c r="F39" s="4" t="inlineStr">
        <is>
          <t xml:space="preserve"> </t>
        </is>
      </c>
      <c r="G39" s="4" t="inlineStr">
        <is>
          <t xml:space="preserve"> </t>
        </is>
      </c>
    </row>
    <row r="40">
      <c r="A40" s="4" t="inlineStr">
        <is>
          <t>Dividends declared ($7.00 per share)</t>
        </is>
      </c>
      <c r="B40" s="5" t="n">
        <v>-11</v>
      </c>
      <c r="C40" s="4" t="inlineStr">
        <is>
          <t xml:space="preserve"> </t>
        </is>
      </c>
      <c r="D40" s="4" t="inlineStr">
        <is>
          <t xml:space="preserve"> </t>
        </is>
      </c>
      <c r="E40" s="4" t="inlineStr">
        <is>
          <t xml:space="preserve"> </t>
        </is>
      </c>
      <c r="F40" s="5" t="n">
        <v>-11</v>
      </c>
      <c r="G40" s="4" t="inlineStr">
        <is>
          <t xml:space="preserve"> </t>
        </is>
      </c>
    </row>
    <row r="41">
      <c r="A41" s="4" t="inlineStr">
        <is>
          <t>Ending balance at Dec. 31, 2024</t>
        </is>
      </c>
      <c r="B41" s="6" t="n">
        <v>-273136</v>
      </c>
      <c r="C41" s="6" t="n">
        <v>249</v>
      </c>
      <c r="D41" s="6" t="n">
        <v>9776</v>
      </c>
      <c r="E41" s="6" t="n">
        <v>-160647</v>
      </c>
      <c r="F41" s="6" t="n">
        <v>-121589</v>
      </c>
      <c r="G41" s="6" t="n">
        <v>-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6" t="n">
        <v>7</v>
      </c>
      <c r="C4" s="6" t="n">
        <v>7</v>
      </c>
      <c r="D4" s="6" t="n">
        <v>7</v>
      </c>
      <c r="E4" s="6" t="n">
        <v>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9:16Z</dcterms:created>
  <dcterms:modified xmlns:dcterms="http://purl.org/dc/terms/" xmlns:xsi="http://www.w3.org/2001/XMLSchema-instance" xsi:type="dcterms:W3CDTF">2025-02-04T21:59:16Z</dcterms:modified>
</cp:coreProperties>
</file>